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solidated Statemen" sheetId="7" r:id="rId7"/>
    <s:sheet name="Unaudited Consolidated Stateme8" sheetId="8" r:id="rId8"/>
    <s:sheet name="Unaudited Condensed Consolidat9" sheetId="9" r:id="rId9"/>
    <s:sheet name="Description of Business and Ent" sheetId="10" r:id="rId10"/>
    <s:sheet name="Asset Impairment and Restructur" sheetId="11" r:id="rId11"/>
    <s:sheet name="Inventories" sheetId="12" r:id="rId12"/>
    <s:sheet name="Accrued and Other Liabilities" sheetId="13" r:id="rId13"/>
    <s:sheet name="Property, Plant, Equipment and " sheetId="14" r:id="rId14"/>
    <s:sheet name="Other Non-Current Assets" sheetId="15" r:id="rId15"/>
    <s:sheet name="Related Party Transactions" sheetId="16" r:id="rId16"/>
    <s:sheet name="Long-Term Debt" sheetId="17" r:id="rId17"/>
    <s:sheet name="Fair Value of Financial Instrum" sheetId="18" r:id="rId18"/>
    <s:sheet name="Income Taxes" sheetId="19" r:id="rId19"/>
    <s:sheet name="Employee Benefit Plans" sheetId="20" r:id="rId20"/>
    <s:sheet name="Accumulated Other Comprehensive" sheetId="21" r:id="rId21"/>
    <s:sheet name="Closure of Lewis Creek Undergro" sheetId="22" r:id="rId22"/>
    <s:sheet name="Commitments and Contingencies" sheetId="23" r:id="rId23"/>
    <s:sheet name="Other, Net" sheetId="24" r:id="rId24"/>
    <s:sheet name="Supplemental Guarantor_Non-Guar" sheetId="25" r:id="rId25"/>
    <s:sheet name="Description of Business and E26" sheetId="26" r:id="rId26"/>
    <s:sheet name="Inventories (Tables)" sheetId="27" r:id="rId27"/>
    <s:sheet name="Accrued and Other Liabilities (" sheetId="28" r:id="rId28"/>
    <s:sheet name="Property, Plant, Equipment an29" sheetId="29" r:id="rId29"/>
    <s:sheet name="Other Non-Current Assets (Table" sheetId="30" r:id="rId30"/>
    <s:sheet name="Long-Term Debt (Tables)" sheetId="31" r:id="rId31"/>
    <s:sheet name="Fair Value of Financial Instr32" sheetId="32" r:id="rId32"/>
    <s:sheet name="Employee Benefit Plans (Tables)" sheetId="33" r:id="rId33"/>
    <s:sheet name="Accumulated Other Comprehensi34" sheetId="34" r:id="rId34"/>
    <s:sheet name="Supplemental Guarantor_Non-Gu35" sheetId="35" r:id="rId35"/>
    <s:sheet name="Description of Business and E36" sheetId="36" r:id="rId36"/>
    <s:sheet name="Asset Impairment and Restruct37" sheetId="37" r:id="rId37"/>
    <s:sheet name="Inventories (Details)" sheetId="38" r:id="rId38"/>
    <s:sheet name="Accrued and Other Liabilities39" sheetId="39" r:id="rId39"/>
    <s:sheet name="Property, Plant, Equipment an40" sheetId="40" r:id="rId40"/>
    <s:sheet name="Other Non-Current Assets (Detai" sheetId="41" r:id="rId41"/>
    <s:sheet name="Related Party Transactions - Me" sheetId="42" r:id="rId42"/>
    <s:sheet name="Related Party Transactions - Sa" sheetId="43" r:id="rId43"/>
    <s:sheet name="Related Party Transactions - Le" sheetId="44" r:id="rId44"/>
    <s:sheet name="Related Party Transactions - Ad" sheetId="45" r:id="rId45"/>
    <s:sheet name="Long-Term Debt - Summary of Lon" sheetId="46" r:id="rId46"/>
    <s:sheet name="Long-Term Debt - Senior Secured" sheetId="47" r:id="rId47"/>
    <s:sheet name="Long-Term Debt - 2012 Credit Fa" sheetId="48" r:id="rId48"/>
    <s:sheet name="Fair Value of Financial Instr49" sheetId="49" r:id="rId49"/>
    <s:sheet name="Employee Benefit Plans - Schedu" sheetId="50" r:id="rId50"/>
    <s:sheet name="Accumulated Other Comprehensi51" sheetId="51" r:id="rId51"/>
    <s:sheet name="Accumulated Other Comprehensi52" sheetId="52" r:id="rId52"/>
    <s:sheet name="Closure of Lewis Creek Underg53" sheetId="53" r:id="rId53"/>
    <s:sheet name="Commitments and Contingencies -" sheetId="54" r:id="rId54"/>
    <s:sheet name="Other, Net (Details)" sheetId="55" r:id="rId55"/>
    <s:sheet name="Supplemental Guarantor_Non-Gu56" sheetId="56" r:id="rId56"/>
    <s:sheet name="Supplemental Guarantor_Non-Gu57" sheetId="57" r:id="rId57"/>
    <s:sheet name="Supplemental Guarantor_Non-Gu58" sheetId="58" r:id="rId58"/>
    <s:sheet name="Supplemental Guarantor_Non-Gu59" sheetId="59" r:id="rId59"/>
  </s:sheets>
  <s:definedNames/>
  <s:calcPr calcId="124519" calcMode="auto" fullCalcOnLoad="1"/>
</s:workbook>
</file>

<file path=xl/sharedStrings.xml><?xml version="1.0" encoding="utf-8"?>
<sst xmlns="http://schemas.openxmlformats.org/spreadsheetml/2006/main" uniqueCount="429">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rmstrong Energy,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t>
  </si>
  <si>
    <t>Inventories</t>
  </si>
  <si>
    <t>Prepaid and other assets</t>
  </si>
  <si>
    <t>Deferred income taxes</t>
  </si>
  <si>
    <t>Total current assets</t>
  </si>
  <si>
    <t>Property, plant, equipment, and mine development, net</t>
  </si>
  <si>
    <t>Investments</t>
  </si>
  <si>
    <t>Other non-current assets</t>
  </si>
  <si>
    <t>Total assets</t>
  </si>
  <si>
    <t>Current liabilities:</t>
  </si>
  <si>
    <t>Accounts payable</t>
  </si>
  <si>
    <t>Accrued and other liabilities</t>
  </si>
  <si>
    <t>Current portion of capital lease obligations</t>
  </si>
  <si>
    <t>Current maturities of long-term debt</t>
  </si>
  <si>
    <t>Total current liabilities</t>
  </si>
  <si>
    <t>Long-term debt, less current maturities</t>
  </si>
  <si>
    <t>Long-term obligation to related party</t>
  </si>
  <si>
    <t>Related party payables, net</t>
  </si>
  <si>
    <t>Asset retirement obligations</t>
  </si>
  <si>
    <t>Long-term portion of capital lease obligations</t>
  </si>
  <si>
    <t>Other non-current liabilities</t>
  </si>
  <si>
    <t>Total liabilities</t>
  </si>
  <si>
    <t>Stockholders’ equity/(deficit):</t>
  </si>
  <si>
    <t>Common stock, $0.01 par value, 70,000,000 shares authorized, 21,853,224 and 21,936,844 shares issued and outstanding as of September 30, 2015 and December 31, 2014, respectively</t>
  </si>
  <si>
    <t>Preferred stock, $0.01 par value, 1,000,000 shares authorized, zero shares issued and outstanding as of September 30, 2015 and December 31, 2014, respectively</t>
  </si>
  <si>
    <t>Additional paid-in-capital</t>
  </si>
  <si>
    <t>Accumulated deficit</t>
  </si>
  <si>
    <t>Accumulated other comprehensive loss</t>
  </si>
  <si>
    <t>Armstrong Energy, Inc.’s equity/(deficit)</t>
  </si>
  <si>
    <t>Non-controlling interest</t>
  </si>
  <si>
    <t>Total stockholders’ equity/(deficit)</t>
  </si>
  <si>
    <t>Total liabilities and stockholders’ equity/(deficit)</t>
  </si>
  <si>
    <t>Condensed 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Unaudited Condensed Consolidated Statements of Operations - USD ($) $ in Thousands</t>
  </si>
  <si>
    <t>3 Months Ended</t>
  </si>
  <si>
    <t>Sep. 30, 2014</t>
  </si>
  <si>
    <t>Income Statement [Abstract]</t>
  </si>
  <si>
    <t>Revenue</t>
  </si>
  <si>
    <t>Costs and Expenses:</t>
  </si>
  <si>
    <t>Cost of coal sales, exclusive of items shown separately below</t>
  </si>
  <si>
    <t>Production royalty to related party</t>
  </si>
  <si>
    <t>Depreciation, depletion, and amortization</t>
  </si>
  <si>
    <t>Asset retirement obligation expenses</t>
  </si>
  <si>
    <t>Asset impairment and restructuring charges</t>
  </si>
  <si>
    <t>General and administrative expenses</t>
  </si>
  <si>
    <t>Operating (loss) income</t>
  </si>
  <si>
    <t>Other income (expense):</t>
  </si>
  <si>
    <t>Interest expense, net</t>
  </si>
  <si>
    <t>Other, net</t>
  </si>
  <si>
    <t>Loss before income taxes</t>
  </si>
  <si>
    <t>Income tax provision</t>
  </si>
  <si>
    <t>Net loss</t>
  </si>
  <si>
    <t>Income attributable to non-controlling interest</t>
  </si>
  <si>
    <t>Net loss attributable to common stockholders</t>
  </si>
  <si>
    <t>Unaudited Condensed Consolidated Statements of Comprehensive Income (Loss) - USD ($) $ in Thousands</t>
  </si>
  <si>
    <t>Statement of Comprehensive Income [Abstract]</t>
  </si>
  <si>
    <t>Other comprehensive income:</t>
  </si>
  <si>
    <t>Postretirement benefit plan and other employee benefit obligations, net of tax of zero</t>
  </si>
  <si>
    <t>Other comprehensive income</t>
  </si>
  <si>
    <t>Comprehensive loss</t>
  </si>
  <si>
    <t>Less: Comprehensive income (loss) attributable to non-controlling interest</t>
  </si>
  <si>
    <t>Comprehensive loss attributable to common stockholders</t>
  </si>
  <si>
    <t>Unaudited Condensed Consolidated Statements of Comprehensive Income (Loss) (Parenthetical) - USD ($)</t>
  </si>
  <si>
    <t>Postretirement benefit plan and other employee benefit obligations, tax</t>
  </si>
  <si>
    <t>Unaudited Consolidated Statement of Stockholders' Equity - 9 months ended Sep. 30, 2015 - USD ($) $ in Thousands</t>
  </si>
  <si>
    <t>Total</t>
  </si>
  <si>
    <t>Common Stock [Member]</t>
  </si>
  <si>
    <t>Preferred Stock [Member]</t>
  </si>
  <si>
    <t>Additional Paid-in Capital [Member]</t>
  </si>
  <si>
    <t>Accumulated Deficit [Member]</t>
  </si>
  <si>
    <t>Accumulated Other Comprehensive Loss [Member]</t>
  </si>
  <si>
    <t>Non - Controlling Interest [Member]</t>
  </si>
  <si>
    <t>Beginning Balance at Dec. 31, 2014</t>
  </si>
  <si>
    <t>Beginning Balance, Shares at Dec. 31, 2014</t>
  </si>
  <si>
    <t>Increase (Decrease) in Stockholders' Equity [Roll Forward]</t>
  </si>
  <si>
    <t>Stock based compensation</t>
  </si>
  <si>
    <t>Repurchase of common stock</t>
  </si>
  <si>
    <t>Repurchase of common stock, Shares</t>
  </si>
  <si>
    <t>Ending Balance at Sep. 30, 2015</t>
  </si>
  <si>
    <t>Ending Balance, Shares at Sep. 30, 2015</t>
  </si>
  <si>
    <t>Unaudited Consolidated Statement of Stockholders' Equity (Parenthetical)</t>
  </si>
  <si>
    <t>Sep. 30, 2015USD ($)</t>
  </si>
  <si>
    <t>Unaudited Condensed Consolidated Statements of Cash Flows - USD ($) $ in Thousands</t>
  </si>
  <si>
    <t>Cash Flows from Operating Activities:</t>
  </si>
  <si>
    <t>Adjustments to reconcile net loss to net cash provided by operating activities:</t>
  </si>
  <si>
    <t>Non-cash stock compensation expense (income)</t>
  </si>
  <si>
    <t>Income from equity affiliate</t>
  </si>
  <si>
    <t>Loss on disposal of property, plant and equipment</t>
  </si>
  <si>
    <t>Amortization of original issue discount</t>
  </si>
  <si>
    <t>Amortization of debt issuance costs</t>
  </si>
  <si>
    <t>Depreciation, depletion and amortization</t>
  </si>
  <si>
    <t>Asset impairment</t>
  </si>
  <si>
    <t>Non-cash activity with related party, net</t>
  </si>
  <si>
    <t>Non-cash interest on long-term obligations</t>
  </si>
  <si>
    <t>Change in operating assets and liabilities:</t>
  </si>
  <si>
    <t>Decrease (increase) in accounts receivable</t>
  </si>
  <si>
    <t>Increase in inventories</t>
  </si>
  <si>
    <t>Decrease in prepaid and other assets</t>
  </si>
  <si>
    <t>Increase in other non-current assets</t>
  </si>
  <si>
    <t>(Decrease) increase in accounts payable and accrued and other liabilities</t>
  </si>
  <si>
    <t>Increase in other non-current liabilities</t>
  </si>
  <si>
    <t>Net cash provided by operating activities:</t>
  </si>
  <si>
    <t>Cash Flows from Investing Activities:</t>
  </si>
  <si>
    <t>Investment in property, plant, equipment, and mine development</t>
  </si>
  <si>
    <t>Proceeds from disposal of fixed assets</t>
  </si>
  <si>
    <t>Net cash used in investing activities</t>
  </si>
  <si>
    <t>Cash Flows from Financing Activities:</t>
  </si>
  <si>
    <t>Payments on capital lease obligations</t>
  </si>
  <si>
    <t>Payments of long-term debt</t>
  </si>
  <si>
    <t>Proceeds from sale-leaseback</t>
  </si>
  <si>
    <t>Payment of financing costs and fees</t>
  </si>
  <si>
    <t>Repurchase of employee stock relinquished for tax withholdings</t>
  </si>
  <si>
    <t>Net cash used in financing activities</t>
  </si>
  <si>
    <t>Net change in cash and cash equivalents</t>
  </si>
  <si>
    <t>Cash and cash equivalents, at the beginning of the period</t>
  </si>
  <si>
    <t>Cash and cash equivalents, at the end of the period</t>
  </si>
  <si>
    <t>Non-Cash Transactions:</t>
  </si>
  <si>
    <t>Assets acquired with long-term debt</t>
  </si>
  <si>
    <t>Non-cash portion of land and reserve sale/financing with related party</t>
  </si>
  <si>
    <t>Description of Business and Entity Structure</t>
  </si>
  <si>
    <t>Organization, Consolidation and Presentation of Financial Statements [Abstract]</t>
  </si>
  <si>
    <t>DESCRIPTION OF BUSINESS AND ENTITY STRUCTURE Business The accompanying unaudited condensed consolidated financial statements include the accounts of Armstrong Energy, Inc. and its subsidiaries and controlled entities (collectively, the Company or AE). The Company’s primary business is the production of thermal coal from surface and underground mines located in western Kentucky, for sale to utility and industrial markets. Intercompany transactions and accounts have been eliminated in consolidation. The Company’s wholly-owned subsidiary, Elk Creek GP, LLC (ECGP), is the sole general partner of and has an approximate 0.2% ownership in Thoroughbred Resources, L.P. (Thoroughbred) (formerly Armstrong Resource Partners, L.P.). The various limited partners of Thoroughbred are related parties, as the entity is majority owned by investment funds managed by Yorktown Partners LLC (Yorktown), which has a majority ownership in the Company. The Company does not consolidate the financial results of Thoroughbred and accounts for its ownership in Thoroughbred under the equity method. The accompanying unaudited condensed consolidated financial statements have been prepared in accordance with U.S. generally accepted accounting principles (U.S. GAAP) for interim financial reporting and U.S. Securities and Exchange Commission (SEC) regulations. In the opinion of management, all adjustments consisting of normal, recurring accruals considered necessary for a fair presentation have been included. Balance sheet information presented herein as of December 31, 2014 has been derived from the Company’s audited consolidated balance sheet at that date. Results of operations for the three and nine months ended September 30, 2015 are not necessarily indicative of results to be expected for the year ending December 31, 2015 . Certain prior year amounts have been reclassified to conform with the 2015 presentation. These financial statements should be read in conjunction with the audited financial statements and related notes as of and for the year ended December 31, 2014 included in the Company’s Annual Report on Form 10-K filed with the SEC. Recent Accounting Pronouncements In April 2015, the Financial Accounting Standards Board (FASB) issued guidance requiring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 In August 2014, the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 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 is currently evaluating the impact of this new pronouncement on its financial statements.</t>
  </si>
  <si>
    <t>Asset Impairment and Restructuring Charges</t>
  </si>
  <si>
    <t>Restructuring and Related Activities [Abstract]</t>
  </si>
  <si>
    <t>ASSET IMPAIRMENT AND RESTRUCTURING CHARGES Due to the significant decline in thermal coal pricing experienced during the nine months ended September 30, 2015 and the continuation of other adverse market conditions, the Company concluded indicators of impairment existed as of September 30, 2015 . As such, the Company performed a comprehensive review of its long-lived assets for recoverability through future cash flows as of September 30, 2015 . Based on that review, it was determined the carrying value was not recoverable, and the Company correspondingly recognized a non-cash asset impairment of $137,678 to reduce the carrying value of its long-lived assets to their estimated fair value. The inputs used to measure the fair value of the Company’s long-lived assets were largely unobservable, and accordingly, this measure was classified as Level 3. The fair value, which was determined through the use of a third-party specialist, was estimated primarily based on the income approach, with the significant inputs including future cash flow projections and discount rate assumptions. In addition, the Company initiated certain restructuring activities during the three months ended September 30, 2015 to better align its cost structure with current industry conditions. Costs associated with these restructuring activities primarily include voluntary and involuntary workforce rationalization. For the three and nine months ended September 30, 2015 , the Company recognized restructuring charges of $1,001 . The above noted charges are included within “Asset impairment and restructuring charges” in the condensed consolidated statements of operations.</t>
  </si>
  <si>
    <t>Inventory Disclosure [Abstract]</t>
  </si>
  <si>
    <t>INVENTORIES Inventories consist of the following amounts: September 30, 2015 December 31, 2014 Materials and supplies $ 9,353 $ 10,378 Coal—raw and saleable 3,431 174 Total $ 12,784 $ 10,552</t>
  </si>
  <si>
    <t>Accrued and Other Liabilities</t>
  </si>
  <si>
    <t>Payables and Accruals [Abstract]</t>
  </si>
  <si>
    <t>ACCRUED AND OTHER LIABILITIES Accrued and other liabilities consist of the following amounts: September 30, 2015 December 31, 2014 Payroll and related benefits $ 8,887 $ 7,661 Taxes other than income taxes 5,863 4,588 Interest 6,858 991 Asset retirement obligations 2,473 342 Royalties 863 691 Other 2,191 2,844 Total $ 27,135 $ 17,117</t>
  </si>
  <si>
    <t>Property, Plant, Equipment and Mine Development</t>
  </si>
  <si>
    <t>Property, Plant and Equipment [Abstract]</t>
  </si>
  <si>
    <t xml:space="preserve">PROPERTY, PLANT, EQUIPMENT AND MINE DEVELOPMENT Property, plant, equipment and mine development at September 30, 2015 and December 31, 2014 consist of the following: September 30, 2015 December 31, 2014 Land $ 41,909 $ 41,892 Mineral rights 96,264 150,667 Machinery and equipment 168,165 194,958 Buildings and facilities 63,148 83,561 Office equipment, software and other 17,298 20,878 Mine development costs 67,878 64,453 ARO assets 11,336 11,336 Construction-in-progress 9,154 20,676 475,152 588,421 Less: accumulated depreciation, depletion and amortization 219,361 179,681 Total $ 255,791 $ 408,740 </t>
  </si>
  <si>
    <t>Other Non-Current Assets</t>
  </si>
  <si>
    <t>Other Assets, Noncurrent [Abstract]</t>
  </si>
  <si>
    <t>OTHER NON-CURRENT ASSETS Other non-current assets consist of the following amounts: September 30, 2015 December 31, 2014 Escrows and deposits $ 5,217 $ 4,649 Restricted surety and cash bonds 6,115 6,379 Advanced royalties 4,992 4,842 Deferred financing costs, net 7,622 8,765 Intangible assets, net 73 134 Total $ 24,019 $ 24,769</t>
  </si>
  <si>
    <t>Related Party Transactions</t>
  </si>
  <si>
    <t>Related Party Transactions [Abstract]</t>
  </si>
  <si>
    <t>RELATED PARTY TRANSACTIONS Merger of Related Parties On February 1, 2014, Armstrong Resource Partners, L.P. merged with and into Thoroughbred Resources, LLC, with Armstrong Resource Partners, L.P. as the surviving entity (the Merger). Effective with the Merger, Armstrong Resource Partners, L.P. changed its name to Thoroughbred. The Company’s wholly-owned subsidiary, ECGP, remained the general partner of the surviving entity, under the terms of the amended and restated limited partnership agreement, which is substantially the same as the limited partnership agreement in effect immediately prior to the Merger. As a result of the Merger, ECGP’s equity interest in the combined company was reduced to approximately 0.2% . In January 2014, the Company’s investment in Ram Terminals, LLC (RAM), an entity majority owned by Yorktown, was converted into an equal ownership percentage of Terminal Holdings, LLC, a holding company which is the sole member of both RAM and MG Midstreaming, LLC. Subsequent to the Merger, but also on February 1, 2014, Terminal Holdings, LLC merged with and into a merger subsidiary of Thoroughbred created for the purpose of the transaction, with Terminal Holdings, LLC as the surviving entity. Terminal Holdings, LLC was owned by the Company and Yorktown in the same percentage as their prior interests in RAM, and by virtue of the merger, the Company’s equity interest in Terminal Holdings, LLC was converted into an equal number of common units representing limited partnership interests in Thoroughbred. Because of the Company’s ownership interest in Thoroughbred through ECGP, the newly converted interest, which equals an additional 0.9% , is accounted for under the equity method. As of September 30, 2015 , the Company’s total ownership in Thoroughbred equaled 1.1% . Income from the equity interest in Thoroughbred for the three months ended September 30, 2015 and 2014 totaled $40 , and $98 , respectively, and for the nine months ended September 30, 2015 and 2014 totaled $116 and $113 , respectively. Sale of Coal Reserves The Company has executed the sale of an undivided interest in certain land and mineral reserves in Ohio and Muhlenberg counties of Kentucky to Thoroughbred, through a series of transactions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land and mineral reserves transferred, these transactions have been accounted for as financing arrangements. A long-term obligation has been established that is being amortized over the anticipated life of the mineral reserves, at an annual rate of 7% of the estimated gross revenue generated from the sale of the coal originating from the leased mineral reserves. In addition, effective February 2011, the Company and Thoroughbred entered into a Royalty Deferment and Option Agreement, whereby the Company has been granted an option to defer payment of any royalties earned by Thoroughbred on coal mined from these properties. Compensation for the aforementioned transactions has consisted of a combination of cash payments and the forgiveness of amounts owed by the Company, which primarily consisted of deferred royalties. On October 1, 2014, the Company transferred to Thoroughbred a portion of its interest in certain land and mineral reserves the Company controls in Muhlenberg county, which had been excluded from the various prior sales transactions, in exchange for Thoroughbred conveying to the Company a 7.97% undivided interest in the land and mineral reserves previously transferred by the Company to Thoroughbred. The Company sold a 3.85% undivided interest in certain leased and owned land and mineral reserves to Thoroughbred on October 1, 2014 in exchange for Thoroughbred forgiving amounts owed by the Company of $8,202 . On May 1, 2015, the Company sold an additional 12.10% undivided interest in certain leased and owned land and mineral reserves to Thoroughbred in exchange for Thoroughbred forgiving amounts owed by the Company of $18,172 . The amounts forgiven by Thoroughbred consisted primarily of deferred production royalties. The newly acquired interests in the mineral reserves were leased and/or subleased by Thoroughbred to the Company in exchange for a production royalty. These transactions were accounted for as financing arrangements and additional long-term obligations to Thoroughbred of $8,202 and $18,172 were recognized on October 1, 2014 and May 1, 2015, respectively. The percentage interests in the land and mineral reserves sold to Thoroughbred in the above transactions were based on fair values determined by a third-party specialist. In addition, these transactions were approved by the conflicts committee of the board of directors of the Company, a committee comprised of only independent directors. As a result of the above, Thoroughbred’s undivided interest in certain of the Company’s leased and owned land and mineral reserves in Muhlenberg and Ohio counties as of September 30, 2015 and December 31, 2014 was 61.38% and 49.28% , respectively. As of September 30, 2015 and December 31, 2014 , the outstanding long-term obligation to related party totaled $129,508 and $110,713 , respectively. Interest expense recognized for the three months ended September 30, 2015 and 2014 associated with the long-term obligation to related party was $2,675 and $1,848 , respectively, and for the nine months ended September 30, 2015 and 2014 was $8,311 and $5,512 , respectively. The effective interest rate of the long-term obligation to related party, which is adjusted based on significant mine plan changes and the completion of the periodic reserve transfers, was 9.2% as of September 30, 2015 . Lease of Coal Reserves In February 2011, Thoroughbred entered into a lease and sublease agreement with the Company relating to its Elk Creek reserves and granted the Company a license to mine coal on those properties. The terms of this agreement mirror those of the lease agreements associated with the jointly owned reserves between the Company and Thoroughbred. Total production royalties owed from mining of the Elk Creek reserves, where the Company’s Kronos underground mine resides, for the three months ended September 30, 2015 and 2014 totaled $1,980 and $2,049 , respectively, and for the nine months ended September 30, 2015 and 2014 totaled $6,034 and $6,313 , respectively. In February 2014, the Company entered into an additional lease and/or sublease with Thoroughbred for certain mineral reserves located in Muhlenberg and McLean Counties of Kentucky, contiguous to its existing reserves, in exchange for a production royalty. Total proven and probable mineral reserves included as part of the transaction was approximately 198 million tons. The initial term of the lease is 10 years , with an automatic extension of up to 10 years . No mining of this reserve had commenced as of September 30, 2015 . Administrative Services Agreements The Company entered into an administrative services agreement with Thoroughbred and its general partner, ECGP, pursuant to which the Company agreed to provide Thoroughbred with general administrative and management services, including, but not limited to, human resources, information technology, financial and accounting services and legal services. The administrative service fee, which is adjusted annually, is approved by the conflicts committee of the board of directors. As consideration for the use of the Company’s employees and services, and for certain shared fixed costs, Thoroughbred paid the Company $300 and $253 for the three months ended September 30, 2015 and 2014 , respectively, and $900 and $761 for the nine months ended September 30, 2015 and 2014 , respectively. Other In 2006 and 2007, the Company entered into overriding royalty agreements with a current and a former executive employee to compensate them $0.05 /ton of coal mined and sold from properties owned by certain subsidiaries of the Company. The agreements remain in effect for the later of 20 years from the date of the agreement or until all salable coal has been extracted. Both royalty agreements transfer with the property regardless of ownership or lease status. The royalties are payable the month following the sale of coal mined from the specified properties. The Company accounts for these royalty arrangements as expense in the period in which the coal is sold. Expense recorded in the three months ended September 30, 2015 and 2014 , was $150 and $202 , respectively, and $488 and $615 in the nine months ended September 30, 2015 and 2014 , respectively.</t>
  </si>
  <si>
    <t>Long-Term Debt</t>
  </si>
  <si>
    <t>Debt Disclosure [Abstract]</t>
  </si>
  <si>
    <t>LONG-TERM DEBT The Company’s total indebtedness consisted of the following: Type September 30, 2015 December 31, 2014 11.75% Senior Secured Notes due 2019 $ 195,199 $ 194,570 Senior Secured Credit Facility — — Other 11,177 9,319 206,376 203,889 Less: current maturities 5,679 4,929 Total long-term debt $ 200,697 $ 198,960 Senior Secured Notes due 2019 On December 21, 2012, the Company completed a $200,000 offering of 11.75% Senior Secured Notes due 2019 (the Notes). The Notes were issued at an original issue discount (OID) of 96.567% . The OID was recorded on the Company’s balance sheet as a component of long-term debt, and is being amortized to interest expense over the life of the Notes. As of September 30, 2015 and December 31, 2014 , the unamortized OID was $4,801 and $5,430 , respectively. Interest on the Notes is due semiannually on June 15 and December 15 of each year. The Company used $123,698 of the proceeds from this issuance to prepay and terminate its previous senior secured credit facility, including accrued and unpaid interest. In addition, the Company used the proceeds to pay fees and expenses of $8,358 related to the Notes offering, which are being amortized to interest expense over the life of the Notes. 2012 Credit Facility Concurrently with the closing of the Notes offering on December 21, 2012, the Company entered into a new asset-based revolving credit facility (the 2012 Credit Facility). The 2012 Credit Facility provides for a five year, $50,000 revolving credit facility that will expire on December 21, 2017 . Borrowings under the 2012 Credit Facility may not exceed a borrowing base, as defined within the 2012 Credit Facility agreement. In addition, the 2012 Credit Facility includes a $10,000 letter of credit sub-facility and a $5,000 swingline loan sub-facility. As of September 30, 2015 and December 31, 2014 , there were no borrowings outstanding under the 2012 Credit Facility, and the Company had $21,075 available for borrowing under the 2012 Credit Facility at September 30, 2015 . The Company incurred $1,198 of deferred financing fees related to the 2012 Credit Facility that have been capitalized and are being amortized to interest expense over the life of the 2012 Credit Facility.</t>
  </si>
  <si>
    <t>Fair Value of Financial Instruments</t>
  </si>
  <si>
    <t>Fair Value Disclosures [Abstract]</t>
  </si>
  <si>
    <t>FAIR VALUE OF FINANCIAL INSTRUMENTS 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the present value of future income or cash flow; and the cost approach, using the replacement cost of assets. 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 September 30, 2015 December 31, 2014 Fair Value Carrying Value Fair Value Carrying Value 11.75% Senior Secured Notes due 2019 (1) $ 121,000 $ 195,199 $ 206,000 $ 194,570 Long-term obligation to related party 98,635 129,508 115,731 110,713 Total $ 219,635 $ 324,707 $ 321,731 $ 305,283 (1) The carrying value of the Notes is net of the unamortized OID as of September 30, 2015 and December 31, 2014 , respectively. The fair value of the Notes is based on quoted market prices, while the fair value of the long-term obligation to related party was based on estimated cash flows discounted to their present value.</t>
  </si>
  <si>
    <t>Income Taxes</t>
  </si>
  <si>
    <t>Income Tax Disclosure [Abstract]</t>
  </si>
  <si>
    <t>INCOME TAXES The Company has not recognized certain income tax benefits, as it does not believe it is more likely than not it will be able to realize its net deferred tax assets. The Company has, therefore, established a valuation allowance against its net deferred tax assets as of September 30, 2015 and December 31, 2014 . Based on the anticipated reversals of its deferred tax assets and deferred tax liabilities, the Company has concluded a valuation allowance is necessary only for the excess of deferred tax assets over deferred tax liabilities.</t>
  </si>
  <si>
    <t>Employee Benefit Plans</t>
  </si>
  <si>
    <t>Postemployment Benefits [Abstract]</t>
  </si>
  <si>
    <t>EMPLOYEE BENEFIT PLANS Effective January 1, 2013, the Company began providing certain health care benefits, including the reimbursement of a portion of out-of-pocket costs associated with insurance coverage, to qualifying salaried and hourly retirees and their dependents. Plan coverage for reimbursements will be provided to future hourly and salaried retirees in accordance with the plan document. The Company’s funding policy with respect to the plan is to fund the cost of all postretirement benefits as they are paid. Net periodic postretirement benefit cost included the following components: Three months ended September 30, Nine months ended September 30, 2015 2014 2015 2014 Service cost for benefits earned $ 304 $ 259 $ 912 $ 776 Interest cost on accumulated postretirement benefit obligation 30 22 91 65 Amortization of prior service cost 26 26 78 78 Net periodic postretirement cost $ 360 $ 307 $ 1,081 $ 919</t>
  </si>
  <si>
    <t>Accumulated Other Comprehensive Loss</t>
  </si>
  <si>
    <t>Equity [Abstract]</t>
  </si>
  <si>
    <t>ACCUMULATED OTHER COMPREHENSIVE LOSS Changes in accumulated other comprehensive loss, net of tax, for the nine months ended September 30, 2015 consisted of the following: Postretirement Benefit Plan and Other Employee Benefit Obligations Accumulated Other Comprehensive Loss Balance as of December 31, 2014 $ (3,741 ) $ (3,741 ) Other comprehensive loss before reclassifications — — Amounts reclassified from accumulated other comprehensive loss 314 314 Balance as of September 30, 2015 $ (3,427 ) $ (3,427 ) The following is a summary of reclassifications out of accumulated other comprehensive loss for the three and nine months ended September 30, 2015 and 2014 : Details about Accumulated Other Comprehensive Income (Loss) Components Affected Line Item in the Condensed Consolidated Statement of Operations Amounts Reclassified from Accumulated Other Comprehensive Loss For the Three Months Ended September 30, 2015 2014 Amortization of prior service cost associated with postretirement benefit plan and other employee benefit obligations Cost of coal sales $ (105 ) $ (26 ) (105 ) (26 ) Income taxes — — Total reclassifications $ (105 ) $ (26 ) Details about Accumulated Other Comprehensive Income (Loss) Components Affected Line Item in the Condensed Consolidated Statement of Operations Amounts Reclassified from Accumulated Other Comprehensive Loss For the Nine Months Ended September 30, 2015 2014 Amortization of prior service cost associated with postretirement benefit plan and other employee benefit obligations Cost of coal sales $ (314 ) $ (78 ) (314 ) (78 ) Income taxes — — Total reclassifications $ (314 ) $ (78 )</t>
  </si>
  <si>
    <t>Closure of Lewis Creek Underground Mine</t>
  </si>
  <si>
    <t>Discontinued Operations and Disposal Groups [Abstract]</t>
  </si>
  <si>
    <t>CLOSURE OF LEWIS CREEK UNDERGROUND MINE The Company’s Lewis Creek underground mine, which produced coal from the West Kentucky #9 seam, experienced significant operating inefficiencies due to the geological conditions of the portion of the reserve being mined. As a result of the ongoing mining difficulties, a final decision was made in August 2014 not to continue advancing under the existing mine plan, but rather to retreat and mine only in the eastern portion of the reserve. The Company completed mining of the Lewis Creek underground mine in March 2015 and has extracted the equipment, which will be utilized at its other mining operations in the future. As a result of the closure, the Company accelerated depreciation of the remaining net book value of the capitalized costs associated with the original development of the mine. Total expense recognized during the first quarter of 2015 to write-off the remaining asset was approximately $6,318 , which is included as a component of "depreciation, depletion, and amortization" in the condensed consolidated statement of operations for the nine months ended September 30, 2015 .</t>
  </si>
  <si>
    <t>Commitments and Contingencies</t>
  </si>
  <si>
    <t>Commitments and Contingencies Disclosure [Abstract]</t>
  </si>
  <si>
    <t>COMMITMENTS AND CONTINGENCIES 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843 and $1,747 related to Mine Safety and Health Administration fines were accrued as of September 30, 2015 and December 31, 2014 , respectively. The Company is involved from time to time in various legal matters arising in the ordinary course of business. In the opinion of management, the resolution of these matters will not have a material adverse effect on the Company’s consolidated cash flows, results of operations or financial condition. Coal Sales Contracts The Company has historically sold the majority of its coal under multi-year supply agreements of varying duration. These contracts typically have specific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long-term contracts range from one to five years. The Company, via contractual agreements, has committed volumes of sales in 2015 of approximately 8.4 million tons.</t>
  </si>
  <si>
    <t>Other, Net</t>
  </si>
  <si>
    <t>Other Income and Expenses [Abstract]</t>
  </si>
  <si>
    <t>OTHER, NET During the second quarter of 2015 , the Company received a refund for a portion of the Kentucky sales and use taxes paid on the purchase of certain energy and energy producing fuels for the period of 2008 through 2013. The refund, including interest, totaled $4,482 , which is included in "other, net" in the condensed consolidated statement of operations for the nine months ended September 30, 2015 .</t>
  </si>
  <si>
    <t>Supplemental Guarantor/Non-Guarantor Financial Information</t>
  </si>
  <si>
    <t>SUPPLEMENTAL GUARANTOR/NON-GUARANTOR FINANCIAL INFORMATION In accordance with the indenture governing the Notes, the Guarantor Subsidiaries have fully and unconditionally guaranteed the Notes, on a joint and several basis, subject to certain customary release provision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of the non-guarantor subsidiaries are, therefore, included in the condensed financial data of the Guarantor Subsidiaries. Supplemental Condensed Consolidating Balance Sheets September 30, 2015 Parent / Issuer Guarantor Subsidiaries Eliminations Consolidated ASSETS Current assets: Cash and cash equivalents $ — $ 72,561 $ — $ 72,561 Accounts receivable — 21,314 — 21,314 Inventories — 12,784 — 12,784 Prepaid and other assets 197 1,867 — 2,064 Deferred income taxes — 1,246 — 1,246 Total current assets 197 109,772 — 109,969 Property, plant, equipment, and mine development, net 10,493 245,298 — 255,791 Investments — 3,488 — 3,488 Investments in subsidiaries 64,135 — (64,135 ) — Intercompany receivables 80,921 (80,921 ) — — Other non-current assets 7,837 16,182 — 24,019 Total assets $ 163,583 $ 293,819 $ (64,135 ) $ 393,267 LIABILITIES AND STOCKHOLDERS’ EQUITY/(DEFICIT) Current liabilities: Accounts payable $ 100 $ 24,194 $ — $ 24,294 Accrued and other liabilities 7,018 20,117 — 27,135 Current portion of capital lease obligations — 2,420 — 2,420 Current maturities of long-term debt — 5,679 — 5,679 Total current liabilities 7,118 52,410 — 59,528 Long-term debt, less current maturities 195,199 5,498 — 200,697 Long-term obligation to related party — 129,508 — 129,508 Related party payables, net (4,111 ) 16,629 — 12,518 Asset retirement obligations — 14,344 — 14,344 Long-term portion of capital lease obligations — 775 — 775 Deferred income taxes — 1,246 — 1,246 Other non-current liabilities 151 9,251 — 9,402 Total liabilities 198,357 229,661 — 428,018 Stockholders’ equity/(deficit): Armstrong Energy, Inc.’s equity/(deficit) (34,774 ) 64,135 (64,135 ) (34,774 ) Non-controlling interest — 23 — 23 Total stockholders’ equity/(deficit) (34,774 ) 64,158 (64,135 ) (34,751 ) Total liabilities and stockholders’ equity/(deficit) $ 163,583 $ 293,819 $ (64,135 ) $ 393,267 Supplemental Condensed Consolidating Balance Sheets December 31, 2014 Parent / Issuer Guarantor Subsidiaries Eliminations Consolidated ASSETS Current assets: Cash and cash equivalents $ — $ 59,518 $ — $ 59,518 Accounts receivable — 21,799 — 21,799 Inventories — 10,552 — 10,552 Prepaid and other assets 62 2,900 — 2,962 Deferred income taxes 735 — — 735 Total current assets 797 94,769 — 95,566 Property, plant, equipment, and mine development, net 14,648 394,092 — 408,740 Investments — 3,372 — 3,372 Investments in subsidiaries 199,435 — (199,435 ) — Intercompany receivables 96,755 (96,755 ) — — Other non-current assets 8,980 15,789 — 24,769 Total assets $ 320,615 $ 411,267 $ (199,435 ) $ 532,447 LIABILITIES AND STOCKHOLDERS’ EQUITY Current liabilities: Accounts payable $ 100 $ 27,493 $ — $ 27,593 Accrued and other liabilities 3,456 13,661 — 17,117 Current portion of capital lease obligations — 2,426 — 2,426 Current maturities of long-term debt — 4,929 — 4,929 Total current liabilities 3,556 48,509 — 52,065 Long-term debt, less current maturities 194,570 4,390 — 198,960 Long-term obligation to related party — 110,713 — 110,713 Related party payables, net (3,211 ) 21,383 — 18,172 Asset retirement obligations — 17,379 — 17,379 Long-term portion of capital lease obligations — 1,358 — 1,358 Deferred income taxes 735 — — 735 Other non-current liabilities 131 8,077 — 8,208 Total liabilities 195,781 211,809 — 407,590 Stockholders’ equity: Armstrong Energy, Inc.’s equity 124,834 199,435 (199,435 ) 124,834 Non-controlling interest — 23 — 23 Total stockholders’ equity 124,834 199,458 (199,435 ) 124,857 Total liabilities and stockholders’ equity $ 320,615 $ 411,267 $ (199,435 ) $ 532,447 Supplemental Condensed Consolidated Statements of Operations Three Months Ended September 30, 2015 Parent / Issuer Guarantor Subsidiaries Eliminations Consolidated Revenue $ — $ 89,206 $ — $ 89,206 Costs and Expenses: Cost of coal sales, exclusive of items shown separately below — 69,843 — 69,843 Production royalty to related party — 1,980 — 1,980 Depreciation, depletion, and amortization 518 10,472 — 10,990 Asset retirement obligation expenses — 756 — 756 Asset impairment and restructuring charges 4,490 134,189 — 138,679 General and administrative expenses 424 3,217 — 3,641 Operating loss (5,432 ) (131,251 ) — (136,683 ) Other income (expense): Interest expense, net (6,343 ) (2,860 ) — (9,203 ) Other, net — 154 — 154 Income from investment in subsidiaries (134,011 ) — 134,011 — Loss before income taxes (145,786 ) (133,957 ) 134,011 (145,732 ) Income tax provision — 54 — 54 Net loss (145,786 ) (134,011 ) 134,011 (145,786 ) Less: income attributable to non-controlling interest — — — — Net loss attributable to common stockholders $ (145,786 ) $ (134,011 ) $ 134,011 $ (145,786 ) Three Months Ended September 30, 2014 Parent / Issuer Guarantor Subsidiaries Eliminations Consolidated Revenue $ — $ 108,935 $ — $ 108,935 Costs and Expenses: Cost of coal sales, exclusive of items shown separately below — 88,068 — 88,068 Production royalty to related party — 2,049 — 2,049 Depreciation, depletion, and amortization 474 12,766 — 13,240 Asset retirement obligation expenses — 560 — 560 General and administrative expenses 1,035 3,815 — 4,850 Operating (loss) income (1,509 ) 1,677 — 168 Other income (expense): Interest expense, net (6,087 ) (1,938 ) — (8,025 ) Other, net — 59 — 59 Income from investment in subsidiaries (202 ) — 202 — Loss before income taxes (7,798 ) (202 ) 202 (7,798 ) Income tax provision — — — — Net loss (7,798 ) (202 ) 202 (7,798 ) Less: income attributable to non-controlling interest — — — — Net loss attributable to common stockholders $ (7,798 ) $ (202 ) $ 202 $ (7,798 ) Supplemental Condensed Consolidated Statements of Operations Nine Months Ended September 30, 2015 Parent / Issuer Guarantor Subsidiaries Eliminations Consolidated Revenue $ — $ 278,680 $ — $ 278,680 Costs and Expenses: Cost of coal sales, exclusive of items shown separately below — 218,826 — 218,826 Production royalty to related party — 6,034 — 6,034 Depreciation, depletion, and amortization 1,530 36,869 — 38,399 Asset retirement obligation expenses — 2,340 — 2,340 Asset impairment and restructuring charges 4,490 134,189 — 138,679 General and administrative expenses 1,206 11,357 — 12,563 Operating loss (7,226 ) (130,935 ) — (138,161 ) Other income (expense): Interest expense, net (17,620 ) (8,830 ) — (26,450 ) Other, net — 4,778 — 4,778 Loss from investment in subsidiaries (135,300 ) — 135,300 — Loss before income taxes (160,146 ) (134,987 ) 135,300 (159,833 ) Income tax provision — 313 — 313 Net loss (160,146 ) (135,300 ) 135,300 (160,146 ) Less: income attributable to non-controlling interest — — — — Net loss attributable to common stockholders $ (160,146 ) $ (135,300 ) $ 135,300 $ (160,146 ) Nine Months Ended September 30, 2014 Parent / Issuer Guarantor Subsidiaries Eliminations Consolidated Revenue $ — $ 336,088 $ — $ 336,088 Costs and Expenses: Cost of coal sales, exclusive of items shown separately below — 273,353 — 273,353 Production royalty to related party — 6,313 — 6,313 Depreciation, depletion, and amortization 1,421 31,757 — 33,178 Asset retirement obligation expenses — 1,568 — 1,568 General and administrative expenses 2,864 11,975 — 14,839 Operating (loss) income (4,285 ) 11,122 — 6,837 Other income (expense): Interest expense, net (18,572 ) (5,987 ) — (24,559 ) Other, net — 486 — 486 Income from investment in subsidiaries 5,621 — (5,621 ) — (Loss) income before income taxes (17,236 ) 5,621 (5,621 ) (17,236 ) Income tax provision — — — — Net (loss) income (17,236 ) 5,621 (5,621 ) (17,236 ) Less: income attributable to non-controlling interest — — — — Net (loss) income attributable to common stockholders $ (17,236 ) $ 5,621 $ (5,621 ) $ (17,236 ) Supplemental Condensed Consolidated Statements of Comprehensive Income (Loss) Three Months Ended September 30, 2015 Parent / Issuer Guarantor Subsidiaries Eliminations Consolidated Net loss $ (145,786 ) $ (134,011 ) $ 134,011 $ (145,786 ) Other comprehensive income: Postretirement benefit plan and other employee benefit obligation — 105 — 105 Other comprehensive income — 105 — 105 Comprehensive loss (145,786 ) (133,906 ) 134,011 (145,681 ) Less: comprehensive income (loss) attributable to non-controlling interest — — — — Comprehensive loss attributable to common stockholders $ (145,786 ) $ (133,906 ) $ 134,011 $ (145,681 ) Three Months Ended September 30, 2014 Parent / Issuer Guarantor Subsidiaries Eliminations Consolidated Net loss $ (7,798 ) $ (202 ) $ 202 $ (7,798 ) Other comprehensive income: Postretirement benefit plan and other employee benefit obligation — 26 — 26 Other comprehensive income — 26 — 26 Comprehensive loss (7,798 ) (176 ) 202 (7,772 ) Less: comprehensive income (loss) attributable to non-controlling interest — — — — Comprehensive loss attributable to common stockholders $ (7,798 ) $ (176 ) $ 202 $ (7,772 ) Supplemental Condensed Consolidated Statements of Comprehensive Income (Loss) Nine Months Ended September 30, 2015 Parent / Issuer Guarantor Subsidiaries Eliminations Consolidated Net loss $ (160,146 ) $ (135,300 ) $ 135,300 $ (160,146 ) Other comprehensive income: Postretirement benefit plan and other employee benefit obligation — 314 — 314 Other comprehensive income — 314 — 314 Comprehensive loss (160,146 ) (134,986 ) 135,300 (159,832 ) Less: comprehensive income (loss) attributable to non-controlling interest — — — — Comprehensive loss attributable to common stockholders $ (160,146 ) $ (134,986 ) $ 135,300 $ (159,832 ) Nine Months Ended September 30, 2014 Parent / Issuer Guarantor Subsidiaries Eliminations Consolidated Net (loss) income $ (17,236 ) $ 5,621 $ (5,621 ) $ (17,236 ) Other comprehensive income: Postretirement benefit plan and other employee benefit obligation — 78 — 78 Other comprehensive income — 78 — 78 Comprehensive (loss) income (17,236 ) 5,699 (5,621 ) (17,158 ) Less: comprehensive income (loss) attributable to non-controlling interest — — — — Comprehensive (loss) income attributable to common stockholders $ (17,236 ) $ 5,699 $ (5,621 ) $ (17,158 ) Supplemental Condensed Consolidating Statements of Cash Flows Nine Months Ended September 30, 2015 Parent / Issuer Guarantor Subsidiaries Consolidated Cash Flows from Operating Activities: Net cash (used in) provided by operating activities: $ (13,972 ) $ 49,908 $ 35,936 Cash Flows from Investing Activities: Investment in property, plant, equipment, and mine development (1,864 ) (15,017 ) (16,881 ) Proceeds from disposal of fixed assets — 475 475 Net cash used in investing activities (1,864 ) (14,542 ) (16,406 ) Cash Flows from Financing Activities: Payment on capital lease obligations — (2,017 ) (2,017 ) Payment of long-term debt — (4,470 ) (4,470 ) Transactions with affiliates, net 15,836 (15,836 ) — Net cash provided by (used in) financing activities 15,836 (22,323 ) (6,487 ) Net change in cash and cash equivalents — 13,043 13,043 Cash and cash equivalents, at the beginning of the period — 59,518 59,518 Cash and cash equivalents, at the end of the period $ — $ 72,561 $ 72,561 Nine Months Ended September 30, 2014 Parent / Issuer Guarantor Subsidiaries Consolidated Cash Flows from Operating Activities: Net cash (used in) provided by operating activities: $ (14,632 ) $ 51,453 $ 36,821 Cash Flows from Investing Activities: Investment in property, plant, equipment, and mine development (955 ) (14,006 ) (14,961 ) Proceeds from disposal of fixed assets — 5 5 Net cash used in investing activities (955 ) (14,001 ) (14,956 ) Cash Flows from Financing Activities: Payment on capital lease obligations — (2,008 ) (2,008 ) Payment of long-term debt — (4,684 ) (4,684 ) Proceeds from sale-leaseback — 986 986 Payment of financing costs and fees (1,000 ) — (1,000 ) Repurchase of employee stock relinquished for tax withholdings (87 ) — (87 ) Transactions with affiliates, net 16,674 (16,674 ) — Net cash provided by (used in) financing activities 15,587 (22,380 ) (6,793 ) Net change in cash and cash equivalents — 15,072 15,072 Cash and cash equivalents, at the beginning of the period — 51,632 51,632 Cash and cash equivalents, at the end of the period $ — $ 66,704 $ 66,704</t>
  </si>
  <si>
    <t>Description of Business and Entity Structure (Policies)</t>
  </si>
  <si>
    <t>Recent Accounting Pronouncements</t>
  </si>
  <si>
    <t>Recent Accounting Pronouncements In April 2015, the Financial Accounting Standards Board (FASB) issued guidance requiring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adoption of this standard update is not expected to have a material impact on the Company’s consolidated financial statements. In August 2014, the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 In May 2014, the FASB issued a comprehensive revenue recognition standard that will supersede nearly all existing revenue recognition guidance under U.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 is currently evaluating the impact of this new pronouncement on its financial statements.</t>
  </si>
  <si>
    <t>Inventories (Tables)</t>
  </si>
  <si>
    <t>Summary of Inventories</t>
  </si>
  <si>
    <t>Inventories consist of the following amounts: September 30, 2015 December 31, 2014 Materials and supplies $ 9,353 $ 10,378 Coal—raw and saleable 3,431 174 Total $ 12,784 $ 10,552</t>
  </si>
  <si>
    <t>Accrued and Other Liabilities (Tables)</t>
  </si>
  <si>
    <t>Summary of Accrued and Other Liabilities</t>
  </si>
  <si>
    <t>Accrued and other liabilities consist of the following amounts: September 30, 2015 December 31, 2014 Payroll and related benefits $ 8,887 $ 7,661 Taxes other than income taxes 5,863 4,588 Interest 6,858 991 Asset retirement obligations 2,473 342 Royalties 863 691 Other 2,191 2,844 Total $ 27,135 $ 17,117</t>
  </si>
  <si>
    <t>Property, Plant, Equipment and Mine Development (Tables)</t>
  </si>
  <si>
    <t>Summary of Property, Plant, Equipment and Mine Development</t>
  </si>
  <si>
    <t xml:space="preserve">Property, plant, equipment and mine development at September 30, 2015 and December 31, 2014 consist of the following: September 30, 2015 December 31, 2014 Land $ 41,909 $ 41,892 Mineral rights 96,264 150,667 Machinery and equipment 168,165 194,958 Buildings and facilities 63,148 83,561 Office equipment, software and other 17,298 20,878 Mine development costs 67,878 64,453 ARO assets 11,336 11,336 Construction-in-progress 9,154 20,676 475,152 588,421 Less: accumulated depreciation, depletion and amortization 219,361 179,681 Total $ 255,791 $ 408,740 </t>
  </si>
  <si>
    <t>Other Non-Current Assets (Tables)</t>
  </si>
  <si>
    <t>Details of Other Non-Current Assets</t>
  </si>
  <si>
    <t>Other non-current assets consist of the following amounts: September 30, 2015 December 31, 2014 Escrows and deposits $ 5,217 $ 4,649 Restricted surety and cash bonds 6,115 6,379 Advanced royalties 4,992 4,842 Deferred financing costs, net 7,622 8,765 Intangible assets, net 73 134 Total $ 24,019 $ 24,769</t>
  </si>
  <si>
    <t>Long-Term Debt (Tables)</t>
  </si>
  <si>
    <t>Summary of Long-Term Indebtedness</t>
  </si>
  <si>
    <t>The Company’s total indebtedness consisted of the following: Type September 30, 2015 December 31, 2014 11.75% Senior Secured Notes due 2019 $ 195,199 $ 194,570 Senior Secured Credit Facility — — Other 11,177 9,319 206,376 203,889 Less: current maturities 5,679 4,929 Total long-term debt $ 200,697 $ 198,960</t>
  </si>
  <si>
    <t>Fair Value of Financial Instruments (Tables)</t>
  </si>
  <si>
    <t>Estimated Fair Market Values of Company's Notes</t>
  </si>
  <si>
    <t>The estimated fair market values of the Company’s Notes, which was determined using Level 2 inputs, and long-term obligation to related party, which was determined using Level 3 inputs, are as follows: September 30, 2015 December 31, 2014 Fair Value Carrying Value Fair Value Carrying Value 11.75% Senior Secured Notes due 2019 (1) $ 121,000 $ 195,199 $ 206,000 $ 194,570 Long-term obligation to related party 98,635 129,508 115,731 110,713 Total $ 219,635 $ 324,707 $ 321,731 $ 305,283 (1) The carrying value of the Notes is net of the unamortized OID as of September 30, 2015 and December 31, 2014 , respectively.</t>
  </si>
  <si>
    <t>Employee Benefit Plans (Tables)</t>
  </si>
  <si>
    <t>Schedule of Net Periodic Postretirement Benefit Cost</t>
  </si>
  <si>
    <t>Net periodic postretirement benefit cost included the following components: Three months ended September 30, Nine months ended September 30, 2015 2014 2015 2014 Service cost for benefits earned $ 304 $ 259 $ 912 $ 776 Interest cost on accumulated postretirement benefit obligation 30 22 91 65 Amortization of prior service cost 26 26 78 78 Net periodic postretirement cost $ 360 $ 307 $ 1,081 $ 919</t>
  </si>
  <si>
    <t>Accumulated Other Comprehensive Loss (Tables)</t>
  </si>
  <si>
    <t>Changes in Accumulated Other Comprehensive Loss, Net of Tax</t>
  </si>
  <si>
    <t>Changes in accumulated other comprehensive loss, net of tax, for the nine months ended September 30, 2015 consisted of the following: Postretirement Benefit Plan and Other Employee Benefit Obligations Accumulated Other Comprehensive Loss Balance as of December 31, 2014 $ (3,741 ) $ (3,741 ) Other comprehensive loss before reclassifications — — Amounts reclassified from accumulated other comprehensive loss 314 314 Balance as of September 30, 2015 $ (3,427 ) $ (3,427 )</t>
  </si>
  <si>
    <t>Summary of Reclassifications Out of Accumulated Other Comprehensive Loss</t>
  </si>
  <si>
    <t>The following is a summary of reclassifications out of accumulated other comprehensive loss for the three and nine months ended September 30, 2015 and 2014 : Details about Accumulated Other Comprehensive Income (Loss) Components Affected Line Item in the Condensed Consolidated Statement of Operations Amounts Reclassified from Accumulated Other Comprehensive Loss For the Three Months Ended September 30, 2015 2014 Amortization of prior service cost associated with postretirement benefit plan and other employee benefit obligations Cost of coal sales $ (105 ) $ (26 ) (105 ) (26 ) Income taxes — — Total reclassifications $ (105 ) $ (26 ) Details about Accumulated Other Comprehensive Income (Loss) Components Affected Line Item in the Condensed Consolidated Statement of Operations Amounts Reclassified from Accumulated Other Comprehensive Loss For the Nine Months Ended September 30, 2015 2014 Amortization of prior service cost associated with postretirement benefit plan and other employee benefit obligations Cost of coal sales $ (314 ) $ (78 ) (314 ) (78 ) Income taxes — — Total reclassifications $ (314 ) $ (78 )</t>
  </si>
  <si>
    <t>Supplemental Guarantor/Non-Guarantor Financial Information (Tables)</t>
  </si>
  <si>
    <t>Supplemental Condensed Consolidating Balance Sheets</t>
  </si>
  <si>
    <t>Supplemental Condensed Consolidating Balance Sheets September 30, 2015 Parent / Issuer Guarantor Subsidiaries Eliminations Consolidated ASSETS Current assets: Cash and cash equivalents $ — $ 72,561 $ — $ 72,561 Accounts receivable — 21,314 — 21,314 Inventories — 12,784 — 12,784 Prepaid and other assets 197 1,867 — 2,064 Deferred income taxes — 1,246 — 1,246 Total current assets 197 109,772 — 109,969 Property, plant, equipment, and mine development, net 10,493 245,298 — 255,791 Investments — 3,488 — 3,488 Investments in subsidiaries 64,135 — (64,135 ) — Intercompany receivables 80,921 (80,921 ) — — Other non-current assets 7,837 16,182 — 24,019 Total assets $ 163,583 $ 293,819 $ (64,135 ) $ 393,267 LIABILITIES AND STOCKHOLDERS’ EQUITY/(DEFICIT) Current liabilities: Accounts payable $ 100 $ 24,194 $ — $ 24,294 Accrued and other liabilities 7,018 20,117 — 27,135 Current portion of capital lease obligations — 2,420 — 2,420 Current maturities of long-term debt — 5,679 — 5,679 Total current liabilities 7,118 52,410 — 59,528 Long-term debt, less current maturities 195,199 5,498 — 200,697 Long-term obligation to related party — 129,508 — 129,508 Related party payables, net (4,111 ) 16,629 — 12,518 Asset retirement obligations — 14,344 — 14,344 Long-term portion of capital lease obligations — 775 — 775 Deferred income taxes — 1,246 — 1,246 Other non-current liabilities 151 9,251 — 9,402 Total liabilities 198,357 229,661 — 428,018 Stockholders’ equity/(deficit): Armstrong Energy, Inc.’s equity/(deficit) (34,774 ) 64,135 (64,135 ) (34,774 ) Non-controlling interest — 23 — 23 Total stockholders’ equity/(deficit) (34,774 ) 64,158 (64,135 ) (34,751 ) Total liabilities and stockholders’ equity/(deficit) $ 163,583 $ 293,819 $ (64,135 ) $ 393,267 Supplemental Condensed Consolidating Balance Sheets December 31, 2014 Parent / Issuer Guarantor Subsidiaries Eliminations Consolidated ASSETS Current assets: Cash and cash equivalents $ — $ 59,518 $ — $ 59,518 Accounts receivable — 21,799 — 21,799 Inventories — 10,552 — 10,552 Prepaid and other assets 62 2,900 — 2,962 Deferred income taxes 735 — — 735 Total current assets 797 94,769 — 95,566 Property, plant, equipment, and mine development, net 14,648 394,092 — 408,740 Investments — 3,372 — 3,372 Investments in subsidiaries 199,435 — (199,435 ) — Intercompany receivables 96,755 (96,755 ) — — Other non-current assets 8,980 15,789 — 24,769 Total assets $ 320,615 $ 411,267 $ (199,435 ) $ 532,447 LIABILITIES AND STOCKHOLDERS’ EQUITY Current liabilities: Accounts payable $ 100 $ 27,493 $ — $ 27,593 Accrued and other liabilities 3,456 13,661 — 17,117 Current portion of capital lease obligations — 2,426 — 2,426 Current maturities of long-term debt — 4,929 — 4,929 Total current liabilities 3,556 48,509 — 52,065 Long-term debt, less current maturities 194,570 4,390 — 198,960 Long-term obligation to related party — 110,713 — 110,713 Related party payables, net (3,211 ) 21,383 — 18,172 Asset retirement obligations — 17,379 — 17,379 Long-term portion of capital lease obligations — 1,358 — 1,358 Deferred income taxes 735 — — 735 Other non-current liabilities 131 8,077 — 8,208 Total liabilities 195,781 211,809 — 407,590 Stockholders’ equity: Armstrong Energy, Inc.’s equity 124,834 199,435 (199,435 ) 124,834 Non-controlling interest — 23 — 23 Total stockholders’ equity 124,834 199,458 (199,435 ) 124,857 Total liabilities and stockholders’ equity $ 320,615 $ 411,267 $ (199,435 ) $ 532,447</t>
  </si>
  <si>
    <t>Supplemental Condensed Consolidated Statements of Operations</t>
  </si>
  <si>
    <t>Supplemental Condensed Consolidated Statements of Operations Three Months Ended September 30, 2015 Parent / Issuer Guarantor Subsidiaries Eliminations Consolidated Revenue $ — $ 89,206 $ — $ 89,206 Costs and Expenses: Cost of coal sales, exclusive of items shown separately below — 69,843 — 69,843 Production royalty to related party — 1,980 — 1,980 Depreciation, depletion, and amortization 518 10,472 — 10,990 Asset retirement obligation expenses — 756 — 756 Asset impairment and restructuring charges 4,490 134,189 — 138,679 General and administrative expenses 424 3,217 — 3,641 Operating loss (5,432 ) (131,251 ) — (136,683 ) Other income (expense): Interest expense, net (6,343 ) (2,860 ) — (9,203 ) Other, net — 154 — 154 Income from investment in subsidiaries (134,011 ) — 134,011 — Loss before income taxes (145,786 ) (133,957 ) 134,011 (145,732 ) Income tax provision — 54 — 54 Net loss (145,786 ) (134,011 ) 134,011 (145,786 ) Less: income attributable to non-controlling interest — — — — Net loss attributable to common stockholders $ (145,786 ) $ (134,011 ) $ 134,011 $ (145,786 ) Three Months Ended September 30, 2014 Parent / Issuer Guarantor Subsidiaries Eliminations Consolidated Revenue $ — $ 108,935 $ — $ 108,935 Costs and Expenses: Cost of coal sales, exclusive of items shown separately below — 88,068 — 88,068 Production royalty to related party — 2,049 — 2,049 Depreciation, depletion, and amortization 474 12,766 — 13,240 Asset retirement obligation expenses — 560 — 560 General and administrative expenses 1,035 3,815 — 4,850 Operating (loss) income (1,509 ) 1,677 — 168 Other income (expense): Interest expense, net (6,087 ) (1,938 ) — (8,025 ) Other, net — 59 — 59 Income from investment in subsidiaries (202 ) — 202 — Loss before income taxes (7,798 ) (202 ) 202 (7,798 ) Income tax provision — — — — Net loss (7,798 ) (202 ) 202 (7,798 ) Less: income attributable to non-controlling interest — — — — Net loss attributable to common stockholders $ (7,798 ) $ (202 ) $ 202 $ (7,798 ) Supplemental Condensed Consolidated Statements of Operations Nine Months Ended September 30, 2015 Parent / Issuer Guarantor Subsidiaries Eliminations Consolidated Revenue $ — $ 278,680 $ — $ 278,680 Costs and Expenses: Cost of coal sales, exclusive of items shown separately below — 218,826 — 218,826 Production royalty to related party — 6,034 — 6,034 Depreciation, depletion, and amortization 1,530 36,869 — 38,399 Asset retirement obligation expenses — 2,340 — 2,340 Asset impairment and restructuring charges 4,490 134,189 — 138,679 General and administrative expenses 1,206 11,357 — 12,563 Operating loss (7,226 ) (130,935 ) — (138,161 ) Other income (expense): Interest expense, net (17,620 ) (8,830 ) — (26,450 ) Other, net — 4,778 — 4,778 Loss from investment in subsidiaries (135,300 ) — 135,300 — Loss before income taxes (160,146 ) (134,987 ) 135,300 (159,833 ) Income tax provision — 313 — 313 Net loss (160,146 ) (135,300 ) 135,300 (160,146 ) Less: income attributable to non-controlling interest — — — — Net loss attributable to common stockholders $ (160,146 ) $ (135,300 ) $ 135,300 $ (160,146 ) Nine Months Ended September 30, 2014 Parent / Issuer Guarantor Subsidiaries Eliminations Consolidated Revenue $ — $ 336,088 $ — $ 336,088 Costs and Expenses: Cost of coal sales, exclusive of items shown separately below — 273,353 — 273,353 Production royalty to related party — 6,313 — 6,313 Depreciation, depletion, and amortization 1,421 31,757 — 33,178 Asset retirement obligation expenses — 1,568 — 1,568 General and administrative expenses 2,864 11,975 — 14,839 Operating (loss) income (4,285 ) 11,122 — 6,837 Other income (expense): Interest expense, net (18,572 ) (5,987 ) — (24,559 ) Other, net — 486 — 486 Income from investment in subsidiaries 5,621 — (5,621 ) — (Loss) income before income taxes (17,236 ) 5,621 (5,621 ) (17,236 ) Income tax provision — — — — Net (loss) income (17,236 ) 5,621 (5,621 ) (17,236 ) Less: income attributable to non-controlling interest — — — — Net (loss) income attributable to common stockholders $ (17,236 ) $ 5,621 $ (5,621 ) $ (17,236 )</t>
  </si>
  <si>
    <t>Supplemental Condensed Consolidated Statements of Comprehensive Income (Loss)</t>
  </si>
  <si>
    <t>Supplemental Condensed Consolidated Statements of Comprehensive Income (Loss) Three Months Ended September 30, 2015 Parent / Issuer Guarantor Subsidiaries Eliminations Consolidated Net loss $ (145,786 ) $ (134,011 ) $ 134,011 $ (145,786 ) Other comprehensive income: Postretirement benefit plan and other employee benefit obligation — 105 — 105 Other comprehensive income — 105 — 105 Comprehensive loss (145,786 ) (133,906 ) 134,011 (145,681 ) Less: comprehensive income (loss) attributable to non-controlling interest — — — — Comprehensive loss attributable to common stockholders $ (145,786 ) $ (133,906 ) $ 134,011 $ (145,681 ) Three Months Ended September 30, 2014 Parent / Issuer Guarantor Subsidiaries Eliminations Consolidated Net loss $ (7,798 ) $ (202 ) $ 202 $ (7,798 ) Other comprehensive income: Postretirement benefit plan and other employee benefit obligation — 26 — 26 Other comprehensive income — 26 — 26 Comprehensive loss (7,798 ) (176 ) 202 (7,772 ) Less: comprehensive income (loss) attributable to non-controlling interest — — — — Comprehensive loss attributable to common stockholders $ (7,798 ) $ (176 ) $ 202 $ (7,772 ) Supplemental Condensed Consolidated Statements of Comprehensive Income (Loss) Nine Months Ended September 30, 2015 Parent / Issuer Guarantor Subsidiaries Eliminations Consolidated Net loss $ (160,146 ) $ (135,300 ) $ 135,300 $ (160,146 ) Other comprehensive income: Postretirement benefit plan and other employee benefit obligation — 314 — 314 Other comprehensive income — 314 — 314 Comprehensive loss (160,146 ) (134,986 ) 135,300 (159,832 ) Less: comprehensive income (loss) attributable to non-controlling interest — — — — Comprehensive loss attributable to common stockholders $ (160,146 ) $ (134,986 ) $ 135,300 $ (159,832 ) Nine Months Ended September 30, 2014 Parent / Issuer Guarantor Subsidiaries Eliminations Consolidated Net (loss) income $ (17,236 ) $ 5,621 $ (5,621 ) $ (17,236 ) Other comprehensive income: Postretirement benefit plan and other employee benefit obligation — 78 — 78 Other comprehensive income — 78 — 78 Comprehensive (loss) income (17,236 ) 5,699 (5,621 ) (17,158 ) Less: comprehensive income (loss) attributable to non-controlling interest — — — — Comprehensive (loss) income attributable to common stockholders $ (17,236 ) $ 5,699 $ (5,621 ) $ (17,158 )</t>
  </si>
  <si>
    <t>Supplemental Condensed Consolidating Statements of Cash Flows</t>
  </si>
  <si>
    <t>Supplemental Condensed Consolidating Statements of Cash Flows Nine Months Ended September 30, 2015 Parent / Issuer Guarantor Subsidiaries Consolidated Cash Flows from Operating Activities: Net cash (used in) provided by operating activities: $ (13,972 ) $ 49,908 $ 35,936 Cash Flows from Investing Activities: Investment in property, plant, equipment, and mine development (1,864 ) (15,017 ) (16,881 ) Proceeds from disposal of fixed assets — 475 475 Net cash used in investing activities (1,864 ) (14,542 ) (16,406 ) Cash Flows from Financing Activities: Payment on capital lease obligations — (2,017 ) (2,017 ) Payment of long-term debt — (4,470 ) (4,470 ) Transactions with affiliates, net 15,836 (15,836 ) — Net cash provided by (used in) financing activities 15,836 (22,323 ) (6,487 ) Net change in cash and cash equivalents — 13,043 13,043 Cash and cash equivalents, at the beginning of the period — 59,518 59,518 Cash and cash equivalents, at the end of the period $ — $ 72,561 $ 72,561 Nine Months Ended September 30, 2014 Parent / Issuer Guarantor Subsidiaries Consolidated Cash Flows from Operating Activities: Net cash (used in) provided by operating activities: $ (14,632 ) $ 51,453 $ 36,821 Cash Flows from Investing Activities: Investment in property, plant, equipment, and mine development (955 ) (14,006 ) (14,961 ) Proceeds from disposal of fixed assets — 5 5 Net cash used in investing activities (955 ) (14,001 ) (14,956 ) Cash Flows from Financing Activities: Payment on capital lease obligations — (2,008 ) (2,008 ) Payment of long-term debt — (4,684 ) (4,684 ) Proceeds from sale-leaseback — 986 986 Payment of financing costs and fees (1,000 ) — (1,000 ) Repurchase of employee stock relinquished for tax withholdings (87 ) — (87 ) Transactions with affiliates, net 16,674 (16,674 ) — Net cash provided by (used in) financing activities 15,587 (22,380 ) (6,793 ) Net change in cash and cash equivalents — 15,072 15,072 Cash and cash equivalents, at the beginning of the period — 51,632 51,632 Cash and cash equivalents, at the end of the period $ — $ 66,704 $ 66,704</t>
  </si>
  <si>
    <t>Description of Business and Entity Structure - Additional Information (Details)</t>
  </si>
  <si>
    <t>Elk Creek General Partner [Member]</t>
  </si>
  <si>
    <t>Schedule Of Description Of Business [Line Items]</t>
  </si>
  <si>
    <t>Ownership percentage</t>
  </si>
  <si>
    <t>0.20%</t>
  </si>
  <si>
    <t>Asset Impairment and Restructuring Charges (Details) - USD ($) $ in Thousands</t>
  </si>
  <si>
    <t>Restructuring charges</t>
  </si>
  <si>
    <t>Inventories (Details) - USD ($) $ in Thousands</t>
  </si>
  <si>
    <t>Materials and supplies</t>
  </si>
  <si>
    <t>Coal—raw and saleable</t>
  </si>
  <si>
    <t>Accrued and Other Liabilities (Details) - USD ($) $ in Thousands</t>
  </si>
  <si>
    <t>Payroll and related benefits</t>
  </si>
  <si>
    <t>Taxes other than income taxes</t>
  </si>
  <si>
    <t>Interest</t>
  </si>
  <si>
    <t>Royalties</t>
  </si>
  <si>
    <t>Other</t>
  </si>
  <si>
    <t>Property, Plant, Equipment and Mine Development (Details) - USD ($) $ in Thousands</t>
  </si>
  <si>
    <t>Property, Plant and Equipment [Line Items]</t>
  </si>
  <si>
    <t>Property, plant, and equipment, gross</t>
  </si>
  <si>
    <t>Less: accumulated depreciation, depletion and amortization</t>
  </si>
  <si>
    <t>Land [Member]</t>
  </si>
  <si>
    <t>Mineral rights [Member]</t>
  </si>
  <si>
    <t>Machinery and equipment [Member]</t>
  </si>
  <si>
    <t>Building and facilities [Member]</t>
  </si>
  <si>
    <t>Office Equipment, software and other [Member] [Member]</t>
  </si>
  <si>
    <t>Mine development costs [Member]</t>
  </si>
  <si>
    <t>ARO assets [Member]</t>
  </si>
  <si>
    <t>Construction-in-progress [Member]</t>
  </si>
  <si>
    <t>Other Non-Current Assets (Details) - USD ($) $ in Thousands</t>
  </si>
  <si>
    <t>Escrows and deposits</t>
  </si>
  <si>
    <t>Restricted surety and cash bonds</t>
  </si>
  <si>
    <t>Advanced royalties</t>
  </si>
  <si>
    <t>Deferred financing costs, net</t>
  </si>
  <si>
    <t>Intangible assets, net</t>
  </si>
  <si>
    <t>Related Party Transactions - Merger of Related Parties (Details) - USD ($) $ in Thousands</t>
  </si>
  <si>
    <t>Feb. 01, 2014</t>
  </si>
  <si>
    <t>Jan. 31, 2014</t>
  </si>
  <si>
    <t>Related Party Transaction [Line Items]</t>
  </si>
  <si>
    <t>Income from equity interest</t>
  </si>
  <si>
    <t>Merger with Thoroughbred Resources, LLC [Member]</t>
  </si>
  <si>
    <t>Thoroughbred Resources LLC [Member] | Merger with Thoroughbred Resources, LLC [Member]</t>
  </si>
  <si>
    <t>Equity method ownership percentage</t>
  </si>
  <si>
    <t>1.10%</t>
  </si>
  <si>
    <t>ECGP [Member] | Thoroughbred Resources LLC [Member] | Merger with Thoroughbred Resources, LLC [Member]</t>
  </si>
  <si>
    <t>ECGP [Member] | Thoroughbred Resources LLC through Terminal Holdings LLC [Member] | Terminal Holdings LLC Merger with Thoroughbred Resources LLC [Member]</t>
  </si>
  <si>
    <t>0.90%</t>
  </si>
  <si>
    <t>Related Party Transactions - Sale of Coal Reserves (Details) - USD ($) $ in Thousands</t>
  </si>
  <si>
    <t>May. 01, 2015</t>
  </si>
  <si>
    <t>Oct. 01, 2014</t>
  </si>
  <si>
    <t>Contingent interest rate</t>
  </si>
  <si>
    <t>7.00%</t>
  </si>
  <si>
    <t>Thoroughbred Resources LP [Member]</t>
  </si>
  <si>
    <t>9.20%</t>
  </si>
  <si>
    <t>Interest expense for long term obligation</t>
  </si>
  <si>
    <t>Thoroughbred Resources LP [Member] | Undivided Interest [Member]</t>
  </si>
  <si>
    <t>Undivided interest transferred by the company</t>
  </si>
  <si>
    <t>7.97%</t>
  </si>
  <si>
    <t>Additional undivided interest in certain leased and owned land and mineral reserves</t>
  </si>
  <si>
    <t>12.10%</t>
  </si>
  <si>
    <t>3.85%</t>
  </si>
  <si>
    <t>Forgiveness of amount due</t>
  </si>
  <si>
    <t>Thoroughbred Resources LP [Member] | Muhlenberg and Ohio [Member] | Undivided Interest [Member]</t>
  </si>
  <si>
    <t>61.38%</t>
  </si>
  <si>
    <t>49.28%</t>
  </si>
  <si>
    <t>Related Party Transactions - Lease of Coal Reserves (Details) $ in Thousands, T in Millions</t>
  </si>
  <si>
    <t>1 Months Ended</t>
  </si>
  <si>
    <t>Feb. 28, 2014T</t>
  </si>
  <si>
    <t>Sep. 30, 2014USD ($)</t>
  </si>
  <si>
    <t>Quantity of coal reserve included in sublease transaction (in tons) | T</t>
  </si>
  <si>
    <t>Lease Period (in years)</t>
  </si>
  <si>
    <t>10 years</t>
  </si>
  <si>
    <t>Lease Extension, Lease Period (in years)</t>
  </si>
  <si>
    <t>Related Party Transactions - Administrative Services Agreements and Other (Details) $ in Thousands</t>
  </si>
  <si>
    <t>Feb. 28, 2014</t>
  </si>
  <si>
    <t>Sep. 30, 2015USD ($)$ / Ton</t>
  </si>
  <si>
    <t>Royalty expense</t>
  </si>
  <si>
    <t>Executive Employee [Member]</t>
  </si>
  <si>
    <t>Compensation to key executive employee (in dollars per ton) | $ / Ton</t>
  </si>
  <si>
    <t>20 years</t>
  </si>
  <si>
    <t>Thoroughbred Resources LP [Member] | Administrative Services Agreement [Member]</t>
  </si>
  <si>
    <t>Compensation received from related party</t>
  </si>
  <si>
    <t>Long-Term Debt - Summary of Long-Term Indebtedness (Details) - USD ($) $ in Thousands</t>
  </si>
  <si>
    <t>12 Months Ended</t>
  </si>
  <si>
    <t>Dec. 21, 2012</t>
  </si>
  <si>
    <t>Long-term Debt, Current and Noncurrent [Abstract]</t>
  </si>
  <si>
    <t>Long-term debt</t>
  </si>
  <si>
    <t>Less: current maturities</t>
  </si>
  <si>
    <t>Total long-term debt</t>
  </si>
  <si>
    <t>Senior Secured Credit Facility [Member]</t>
  </si>
  <si>
    <t>Senior Secured Credit Facility</t>
  </si>
  <si>
    <t>11.75% Senior Secured Notes due 2019 [Member]</t>
  </si>
  <si>
    <t>Debt Instrument [Line Items]</t>
  </si>
  <si>
    <t>Interest rate on notes</t>
  </si>
  <si>
    <t>11.75%</t>
  </si>
  <si>
    <t>Debt instrument maturity year</t>
  </si>
  <si>
    <t>11.75% Senior Secured Notes due 2019</t>
  </si>
  <si>
    <t>Long-Term Debt - Senior Secured Notes Due 2019 (Details) - USD ($) $ in Thousands</t>
  </si>
  <si>
    <t>Notes issued at an original issue discount</t>
  </si>
  <si>
    <t>96.567%</t>
  </si>
  <si>
    <t>Unamortized original issue discount</t>
  </si>
  <si>
    <t>Proceeds to prepay and terminate debt issuance</t>
  </si>
  <si>
    <t>Proceeds to pay fees and expenses</t>
  </si>
  <si>
    <t>Debt Offering Amount [Member] | 11.75% Senior Secured Notes due 2019 [Member]</t>
  </si>
  <si>
    <t>Long-Term Debt - 2012 Credit Facility (Details) - 2012 Credit Facility [Member] - USD ($)</t>
  </si>
  <si>
    <t>Line of Credit Facility [Line Items]</t>
  </si>
  <si>
    <t>Revolving credit facility, period (in years)</t>
  </si>
  <si>
    <t>5 years</t>
  </si>
  <si>
    <t>Credit facility</t>
  </si>
  <si>
    <t>Revolving credit facility, expire date</t>
  </si>
  <si>
    <t>Dec. 21,
		2017</t>
  </si>
  <si>
    <t>Credit facility, amount outstanding</t>
  </si>
  <si>
    <t>Credit facility, available for borrowings</t>
  </si>
  <si>
    <t>Deferred finance fees</t>
  </si>
  <si>
    <t>Letter of Credit [Member]</t>
  </si>
  <si>
    <t>Swingline Loan Sub-Facility [Member]</t>
  </si>
  <si>
    <t>Fair Value of Financial Instruments - Estimated Fair Market Values of Company's Notes (Details) - USD ($) $ in Thousands</t>
  </si>
  <si>
    <t>Schedule Of Carrying Values And Estimated Fair Values Of Debt Instruments [Line Items]</t>
  </si>
  <si>
    <t>Carrying value of senior notes</t>
  </si>
  <si>
    <t>Carrying value of long-term obligation to related party</t>
  </si>
  <si>
    <t>Fair Value [Member]</t>
  </si>
  <si>
    <t>Fair value of senior notes and long term obligation to related party, Total</t>
  </si>
  <si>
    <t>Fair Value [Member] | Level 2 Inputs [Member]</t>
  </si>
  <si>
    <t>Fair Value [Member] | Level 2 Inputs [Member] | 11.75% Senior Secured Notes due 2019 [Member]</t>
  </si>
  <si>
    <t>Fair value of senior notes and long term obligation to related party</t>
  </si>
  <si>
    <t>Fair Value [Member] | Level 3 Inputs [Member]</t>
  </si>
  <si>
    <t>Fair value of long term obligation to related party</t>
  </si>
  <si>
    <t>Carrying Value [Member]</t>
  </si>
  <si>
    <t>Carrying value of senior notes and long term obligation to related party, Total</t>
  </si>
  <si>
    <t>Carrying Value [Member] | Level 2 Inputs [Member]</t>
  </si>
  <si>
    <t>Carrying Value [Member] | Level 2 Inputs [Member] | 11.75% Senior Secured Notes due 2019 [Member]</t>
  </si>
  <si>
    <t>Carrying Value [Member] | Level 3 Inputs [Member]</t>
  </si>
  <si>
    <t>Employee Benefit Plans - Schedule of Net Periodic Postretirement Benefit Cost (Details) - USD ($) $ in Thousands</t>
  </si>
  <si>
    <t>Service cost for benefits earned</t>
  </si>
  <si>
    <t>Interest cost on accumulated postretirement benefit obligation</t>
  </si>
  <si>
    <t>Amortization of prior service cost</t>
  </si>
  <si>
    <t>Net periodic postretirement cost</t>
  </si>
  <si>
    <t>Accumulated Other Comprehensive Loss - Changes in Accumulated Other Comprehensive Loss, Net of Tax (Details) $ in Thousands</t>
  </si>
  <si>
    <t>AOCI Including Portion Attributable to Noncontrolling Interest, Net of Tax [Roll Forward]</t>
  </si>
  <si>
    <t>Beginning Balance</t>
  </si>
  <si>
    <t>Other comprehensive loss before reclassifications</t>
  </si>
  <si>
    <t>Amounts reclassified from accumulated other comprehensive loss</t>
  </si>
  <si>
    <t>Ending Balance</t>
  </si>
  <si>
    <t>Postretirement Benefit Plan [Member]</t>
  </si>
  <si>
    <t>Accumulated Other Comprehensive Loss - Summary of Reclassifications Out of Accumulated Other Comprehensive Loss (Details) - USD ($) $ in Thousands</t>
  </si>
  <si>
    <t>Reclassification Adjustment out of Accumulated Other Comprehensive Income [Line Items]</t>
  </si>
  <si>
    <t>Income taxes</t>
  </si>
  <si>
    <t>Amounts Reclassified from Accumulated Other Comprehensive Income (Loss) [Member]</t>
  </si>
  <si>
    <t>Total reclassifications</t>
  </si>
  <si>
    <t>Postretirement Benefit Plan [Member] | Amounts Reclassified from Accumulated Other Comprehensive Income (Loss) [Member] | Cost of Coal Sales [Member]</t>
  </si>
  <si>
    <t>Prior service cost</t>
  </si>
  <si>
    <t>Closure of Lewis Creek Underground Mine - Additional Information (Details) $ in Thousands</t>
  </si>
  <si>
    <t>Depreciation Depletion and Amortization Expenses [Member] | Mine development costs [Member]</t>
  </si>
  <si>
    <t>Components Of Balance Sheet [Line Items]</t>
  </si>
  <si>
    <t>Total expense recognized to write-off mine</t>
  </si>
  <si>
    <t>Commitments and Contingencies - Additional Information (Detail) $ in Thousands, T in Millions</t>
  </si>
  <si>
    <t>Sep. 30, 2015USD ($)T</t>
  </si>
  <si>
    <t>Dec. 31, 2014USD ($)</t>
  </si>
  <si>
    <t>Coal Supply Commitment [Member]</t>
  </si>
  <si>
    <t>Contingencies And Commitments [Line Items]</t>
  </si>
  <si>
    <t>Coal supply agreements range, minimum (in years)</t>
  </si>
  <si>
    <t>1 year</t>
  </si>
  <si>
    <t>Coal supply agreements range, maximum (in years)</t>
  </si>
  <si>
    <t>Committed volume of sales in 2015 (in tons) | T</t>
  </si>
  <si>
    <t>Mine Safety and Health Administration [Member]</t>
  </si>
  <si>
    <t>Penalties accrued</t>
  </si>
  <si>
    <t>Other, Net (Details) $ in Thousands</t>
  </si>
  <si>
    <t>Kentucky [Member] | Other, Net [Member]</t>
  </si>
  <si>
    <t>Other Income Expense [Line Items]</t>
  </si>
  <si>
    <t>Refund received</t>
  </si>
  <si>
    <t>Supplemental Guarantor/Non-Guarantor Financial Information - Supplemental Condensed Consolidating Balance Sheets (Details) - USD ($) $ in Thousands</t>
  </si>
  <si>
    <t>Dec. 31, 2013</t>
  </si>
  <si>
    <t>Eliminations [Member]</t>
  </si>
  <si>
    <t>Investments in subsidiaries</t>
  </si>
  <si>
    <t>Parent / Issuer [Member]</t>
  </si>
  <si>
    <t>Intercompany receivables</t>
  </si>
  <si>
    <t>Guarantor Subsidiaries [Member]</t>
  </si>
  <si>
    <t>Supplemental Guarantor/Non-Guarantor Financial Information - Supplemental Condensed Consolidated Statements of Operations (Details) - USD ($) $ in Thousands</t>
  </si>
  <si>
    <t>Schedule Of Condensed Consolidating Statement Of Operations [Line Items]</t>
  </si>
  <si>
    <t>Net (loss) income</t>
  </si>
  <si>
    <t>Less: income attributable to non-controlling interest</t>
  </si>
  <si>
    <t>Net (loss) income attributable to common stockholders</t>
  </si>
  <si>
    <t>Income (loss) from investment in subsidiaries</t>
  </si>
  <si>
    <t>Supplemental Guarantor/Non-Guarantor Financial Information - Supplemental Condensed Consolidated Statements of Comprehensive Income (Loss) (Details) - USD ($) $ in Thousands</t>
  </si>
  <si>
    <t>Financial Information For Guarantors And Non Guarantors [Line Items]</t>
  </si>
  <si>
    <t>Postretirement benefit plan and other employee benefit obligation</t>
  </si>
  <si>
    <t>Comprehensive income (loss)</t>
  </si>
  <si>
    <t>Comprehensive income (loss) attributable to common stockholders</t>
  </si>
  <si>
    <t>Supplemental Guarantor/Non-Guarantor Financial Information - Supplemental Condensed Consolidating Statements of Cash Flows (Details) - USD ($) $ in Thousands</t>
  </si>
  <si>
    <t>Net cash (used in) provided by operating activities:</t>
  </si>
  <si>
    <t>Payment of long-term debt</t>
  </si>
  <si>
    <t>Transactions with affiliates, ne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532288</v>
      </c>
    </row>
    <row r="11" spans="1:3">
      <c r="A11" t="s" s="4">
        <v>17</v>
      </c>
      <c r="B11" t="s" s="4">
        <v>18</v>
      </c>
    </row>
    <row r="12" spans="1:3">
      <c r="A12" t="s" s="4">
        <v>19</v>
      </c>
      <c r="B12" t="s" s="4">
        <v>20</v>
      </c>
    </row>
    <row r="13" spans="1:3">
      <c r="A13" t="s" s="4">
        <v>21</v>
      </c>
      <c r="C13" t="n" s="5">
        <v>218532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7</v>
      </c>
      <c r="B1" t="s" s="2">
        <v>1</v>
      </c>
    </row>
    <row r="2" spans="1:2">
      <c r="B2" t="s" s="2">
        <v>2</v>
      </c>
    </row>
    <row r="3" spans="1:2">
      <c r="A3" t="s" s="3">
        <v>160</v>
      </c>
    </row>
    <row r="4" spans="1:2">
      <c r="A4" t="s" s="4">
        <v>27</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72561</v>
      </c>
      <c r="C3" t="n" s="7">
        <v>59518</v>
      </c>
    </row>
    <row r="4" spans="1:3">
      <c r="A4" t="s" s="4">
        <v>26</v>
      </c>
      <c r="B4" t="n" s="5">
        <v>21314</v>
      </c>
      <c r="C4" t="n" s="5">
        <v>21799</v>
      </c>
    </row>
    <row r="5" spans="1:3">
      <c r="A5" t="s" s="4">
        <v>27</v>
      </c>
      <c r="B5" t="n" s="5">
        <v>12784</v>
      </c>
      <c r="C5" t="n" s="5">
        <v>10552</v>
      </c>
    </row>
    <row r="6" spans="1:3">
      <c r="A6" t="s" s="4">
        <v>28</v>
      </c>
      <c r="B6" t="n" s="5">
        <v>2064</v>
      </c>
      <c r="C6" t="n" s="5">
        <v>2962</v>
      </c>
    </row>
    <row r="7" spans="1:3">
      <c r="A7" t="s" s="4">
        <v>29</v>
      </c>
      <c r="B7" t="n" s="5">
        <v>1246</v>
      </c>
      <c r="C7" t="n" s="5">
        <v>735</v>
      </c>
    </row>
    <row r="8" spans="1:3">
      <c r="A8" t="s" s="4">
        <v>30</v>
      </c>
      <c r="B8" t="n" s="5">
        <v>109969</v>
      </c>
      <c r="C8" t="n" s="5">
        <v>95566</v>
      </c>
    </row>
    <row r="9" spans="1:3">
      <c r="A9" t="s" s="4">
        <v>31</v>
      </c>
      <c r="B9" t="n" s="5">
        <v>255791</v>
      </c>
      <c r="C9" t="n" s="5">
        <v>408740</v>
      </c>
    </row>
    <row r="10" spans="1:3">
      <c r="A10" t="s" s="4">
        <v>32</v>
      </c>
      <c r="B10" t="n" s="5">
        <v>3488</v>
      </c>
      <c r="C10" t="n" s="5">
        <v>3372</v>
      </c>
    </row>
    <row r="11" spans="1:3">
      <c r="A11" t="s" s="4">
        <v>33</v>
      </c>
      <c r="B11" t="n" s="5">
        <v>24019</v>
      </c>
      <c r="C11" t="n" s="5">
        <v>24769</v>
      </c>
    </row>
    <row r="12" spans="1:3">
      <c r="A12" t="s" s="4">
        <v>34</v>
      </c>
      <c r="B12" t="n" s="5">
        <v>393267</v>
      </c>
      <c r="C12" t="n" s="5">
        <v>532447</v>
      </c>
    </row>
    <row r="13" spans="1:3">
      <c r="A13" t="s" s="3">
        <v>35</v>
      </c>
    </row>
    <row r="14" spans="1:3">
      <c r="A14" t="s" s="4">
        <v>36</v>
      </c>
      <c r="B14" t="n" s="5">
        <v>24294</v>
      </c>
      <c r="C14" t="n" s="5">
        <v>27593</v>
      </c>
    </row>
    <row r="15" spans="1:3">
      <c r="A15" t="s" s="4">
        <v>37</v>
      </c>
      <c r="B15" t="n" s="5">
        <v>27135</v>
      </c>
      <c r="C15" t="n" s="5">
        <v>17117</v>
      </c>
    </row>
    <row r="16" spans="1:3">
      <c r="A16" t="s" s="4">
        <v>38</v>
      </c>
      <c r="B16" t="n" s="5">
        <v>2420</v>
      </c>
      <c r="C16" t="n" s="5">
        <v>2426</v>
      </c>
    </row>
    <row r="17" spans="1:3">
      <c r="A17" t="s" s="4">
        <v>39</v>
      </c>
      <c r="B17" t="n" s="5">
        <v>5679</v>
      </c>
      <c r="C17" t="n" s="5">
        <v>4929</v>
      </c>
    </row>
    <row r="18" spans="1:3">
      <c r="A18" t="s" s="4">
        <v>40</v>
      </c>
      <c r="B18" t="n" s="5">
        <v>59528</v>
      </c>
      <c r="C18" t="n" s="5">
        <v>52065</v>
      </c>
    </row>
    <row r="19" spans="1:3">
      <c r="A19" t="s" s="4">
        <v>41</v>
      </c>
      <c r="B19" t="n" s="5">
        <v>200697</v>
      </c>
      <c r="C19" t="n" s="5">
        <v>198960</v>
      </c>
    </row>
    <row r="20" spans="1:3">
      <c r="A20" t="s" s="4">
        <v>42</v>
      </c>
      <c r="B20" t="n" s="5">
        <v>129508</v>
      </c>
      <c r="C20" t="n" s="5">
        <v>110713</v>
      </c>
    </row>
    <row r="21" spans="1:3">
      <c r="A21" t="s" s="4">
        <v>43</v>
      </c>
      <c r="B21" t="n" s="5">
        <v>12518</v>
      </c>
      <c r="C21" t="n" s="5">
        <v>18172</v>
      </c>
    </row>
    <row r="22" spans="1:3">
      <c r="A22" t="s" s="4">
        <v>44</v>
      </c>
      <c r="B22" t="n" s="5">
        <v>14344</v>
      </c>
      <c r="C22" t="n" s="5">
        <v>17379</v>
      </c>
    </row>
    <row r="23" spans="1:3">
      <c r="A23" t="s" s="4">
        <v>45</v>
      </c>
      <c r="B23" t="n" s="5">
        <v>775</v>
      </c>
      <c r="C23" t="n" s="5">
        <v>1358</v>
      </c>
    </row>
    <row r="24" spans="1:3">
      <c r="A24" t="s" s="4">
        <v>29</v>
      </c>
      <c r="B24" t="n" s="5">
        <v>1246</v>
      </c>
      <c r="C24" t="n" s="5">
        <v>735</v>
      </c>
    </row>
    <row r="25" spans="1:3">
      <c r="A25" t="s" s="4">
        <v>46</v>
      </c>
      <c r="B25" t="n" s="5">
        <v>9402</v>
      </c>
      <c r="C25" t="n" s="5">
        <v>8208</v>
      </c>
    </row>
    <row r="26" spans="1:3">
      <c r="A26" t="s" s="4">
        <v>47</v>
      </c>
      <c r="B26" t="n" s="5">
        <v>428018</v>
      </c>
      <c r="C26" t="n" s="5">
        <v>407590</v>
      </c>
    </row>
    <row r="27" spans="1:3">
      <c r="A27" t="s" s="3">
        <v>48</v>
      </c>
    </row>
    <row r="28" spans="1:3">
      <c r="A28" t="s" s="4">
        <v>49</v>
      </c>
      <c r="B28" t="n" s="5">
        <v>218</v>
      </c>
      <c r="C28" t="n" s="5">
        <v>219</v>
      </c>
    </row>
    <row r="29" spans="1:3">
      <c r="A29" t="s" s="4">
        <v>50</v>
      </c>
      <c r="B29" t="n" s="5">
        <v>0</v>
      </c>
      <c r="C29" t="n" s="5">
        <v>0</v>
      </c>
    </row>
    <row r="30" spans="1:3">
      <c r="A30" t="s" s="4">
        <v>51</v>
      </c>
      <c r="B30" t="n" s="5">
        <v>238774</v>
      </c>
      <c r="C30" t="n" s="5">
        <v>238549</v>
      </c>
    </row>
    <row r="31" spans="1:3">
      <c r="A31" t="s" s="4">
        <v>52</v>
      </c>
      <c r="B31" t="n" s="5">
        <v>-270339</v>
      </c>
      <c r="C31" t="n" s="5">
        <v>-110193</v>
      </c>
    </row>
    <row r="32" spans="1:3">
      <c r="A32" t="s" s="4">
        <v>53</v>
      </c>
      <c r="B32" t="n" s="5">
        <v>-3427</v>
      </c>
      <c r="C32" t="n" s="5">
        <v>-3741</v>
      </c>
    </row>
    <row r="33" spans="1:3">
      <c r="A33" t="s" s="4">
        <v>54</v>
      </c>
      <c r="B33" t="n" s="5">
        <v>-34774</v>
      </c>
      <c r="C33" t="n" s="5">
        <v>124834</v>
      </c>
    </row>
    <row r="34" spans="1:3">
      <c r="A34" t="s" s="4">
        <v>55</v>
      </c>
      <c r="B34" t="n" s="5">
        <v>23</v>
      </c>
      <c r="C34" t="n" s="5">
        <v>23</v>
      </c>
    </row>
    <row r="35" spans="1:3">
      <c r="A35" t="s" s="4">
        <v>56</v>
      </c>
      <c r="B35" t="n" s="5">
        <v>-34751</v>
      </c>
      <c r="C35" t="n" s="5">
        <v>124857</v>
      </c>
    </row>
    <row r="36" spans="1:3">
      <c r="A36" t="s" s="4">
        <v>57</v>
      </c>
      <c r="B36" t="n" s="7">
        <v>393267</v>
      </c>
      <c r="C36" t="n" s="7">
        <v>5324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5</v>
      </c>
    </row>
    <row r="4" spans="1:2">
      <c r="A4" t="s" s="4">
        <v>198</v>
      </c>
      <c r="B4" t="s"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0</v>
      </c>
      <c r="B1" t="s" s="2">
        <v>1</v>
      </c>
    </row>
    <row r="2" spans="1:2">
      <c r="B2" t="s" s="2">
        <v>2</v>
      </c>
    </row>
    <row r="3" spans="1:2">
      <c r="A3" t="s" s="3">
        <v>155</v>
      </c>
    </row>
    <row r="4" spans="1:2">
      <c r="A4" t="s" s="4">
        <v>201</v>
      </c>
      <c r="B4" t="s" s="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3</v>
      </c>
      <c r="B1" t="s" s="2">
        <v>1</v>
      </c>
    </row>
    <row r="2" spans="1:2">
      <c r="B2" t="s" s="2">
        <v>2</v>
      </c>
    </row>
    <row r="3" spans="1:2">
      <c r="A3" t="s" s="3">
        <v>160</v>
      </c>
    </row>
    <row r="4" spans="1:2">
      <c r="A4" t="s" s="4">
        <v>204</v>
      </c>
      <c r="B4" t="s" s="4">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6</v>
      </c>
      <c r="B1" t="s" s="2">
        <v>1</v>
      </c>
    </row>
    <row r="2" spans="1:2">
      <c r="B2" t="s" s="2">
        <v>2</v>
      </c>
    </row>
    <row r="3" spans="1:2">
      <c r="A3" t="s" s="3">
        <v>163</v>
      </c>
    </row>
    <row r="4" spans="1:2">
      <c r="A4" t="s" s="4">
        <v>207</v>
      </c>
      <c r="B4" t="s" s="4">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209</v>
      </c>
      <c r="B1" t="s" s="2">
        <v>1</v>
      </c>
    </row>
    <row r="2" spans="1:2">
      <c r="B2" t="s" s="2">
        <v>2</v>
      </c>
    </row>
    <row r="3" spans="1:2">
      <c r="A3" t="s" s="3">
        <v>166</v>
      </c>
    </row>
    <row r="4" spans="1:2">
      <c r="A4" t="s" s="4">
        <v>210</v>
      </c>
      <c r="B4" t="s" s="4">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58</v>
      </c>
      <c r="B1" t="s" s="2">
        <v>2</v>
      </c>
      <c r="C1" t="s" s="2">
        <v>23</v>
      </c>
    </row>
    <row r="2" spans="1:3">
      <c r="A2" t="s" s="3">
        <v>59</v>
      </c>
    </row>
    <row r="3" spans="1:3">
      <c r="A3" t="s" s="4">
        <v>60</v>
      </c>
      <c r="B3" t="n" s="8">
        <v>0.01</v>
      </c>
      <c r="C3" t="n" s="8">
        <v>0.01</v>
      </c>
    </row>
    <row r="4" spans="1:3">
      <c r="A4" t="s" s="4">
        <v>61</v>
      </c>
      <c r="B4" t="n" s="5">
        <v>70000000</v>
      </c>
      <c r="C4" t="n" s="5">
        <v>70000000</v>
      </c>
    </row>
    <row r="5" spans="1:3">
      <c r="A5" t="s" s="4">
        <v>62</v>
      </c>
      <c r="B5" t="n" s="5">
        <v>21853224</v>
      </c>
      <c r="C5" t="n" s="5">
        <v>21936844</v>
      </c>
    </row>
    <row r="6" spans="1:3">
      <c r="A6" t="s" s="4">
        <v>63</v>
      </c>
      <c r="B6" t="n" s="5">
        <v>21853224</v>
      </c>
      <c r="C6" t="n" s="5">
        <v>21936844</v>
      </c>
    </row>
    <row r="7" spans="1:3">
      <c r="A7" t="s" s="4">
        <v>64</v>
      </c>
      <c r="B7" t="n" s="8">
        <v>0.01</v>
      </c>
      <c r="C7" t="n" s="8">
        <v>0.01</v>
      </c>
    </row>
    <row r="8" spans="1:3">
      <c r="A8" t="s" s="4">
        <v>65</v>
      </c>
      <c r="B8" t="n" s="5">
        <v>1000000</v>
      </c>
      <c r="C8" t="n" s="5">
        <v>1000000</v>
      </c>
    </row>
    <row r="9" spans="1:3">
      <c r="A9" t="s" s="4">
        <v>66</v>
      </c>
      <c r="B9" t="n" s="5">
        <v>0</v>
      </c>
      <c r="C9" t="n" s="5">
        <v>0</v>
      </c>
    </row>
    <row r="10" spans="1:3">
      <c r="A10" t="s" s="4">
        <v>67</v>
      </c>
      <c r="B10" t="n" s="5">
        <v>0</v>
      </c>
      <c r="C10"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2</v>
      </c>
      <c r="B1" t="s" s="2">
        <v>1</v>
      </c>
    </row>
    <row r="2" spans="1:2">
      <c r="B2" t="s" s="2">
        <v>2</v>
      </c>
    </row>
    <row r="3" spans="1:2">
      <c r="A3" t="s" s="3">
        <v>169</v>
      </c>
    </row>
    <row r="4" spans="1:2">
      <c r="A4" t="s" s="4">
        <v>213</v>
      </c>
      <c r="B4" t="s" s="4">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5</v>
      </c>
      <c r="B1" t="s" s="2">
        <v>1</v>
      </c>
    </row>
    <row r="2" spans="1:2">
      <c r="B2" t="s" s="2">
        <v>2</v>
      </c>
    </row>
    <row r="3" spans="1:2">
      <c r="A3" t="s" s="3">
        <v>175</v>
      </c>
    </row>
    <row r="4" spans="1:2">
      <c r="A4" t="s" s="4">
        <v>216</v>
      </c>
      <c r="B4" t="s" s="4">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218</v>
      </c>
      <c r="B1" t="s" s="2">
        <v>1</v>
      </c>
    </row>
    <row r="2" spans="1:2">
      <c r="B2" t="s" s="2">
        <v>2</v>
      </c>
    </row>
    <row r="3" spans="1:2">
      <c r="A3" t="s" s="3">
        <v>178</v>
      </c>
    </row>
    <row r="4" spans="1:2">
      <c r="A4" t="s" s="4">
        <v>219</v>
      </c>
      <c r="B4" t="s" s="4">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1</v>
      </c>
      <c r="B1" t="s" s="2">
        <v>1</v>
      </c>
    </row>
    <row r="2" spans="1:2">
      <c r="B2" t="s" s="2">
        <v>2</v>
      </c>
    </row>
    <row r="3" spans="1:2">
      <c r="A3" t="s" s="3">
        <v>184</v>
      </c>
    </row>
    <row r="4" spans="1:2">
      <c r="A4" t="s" s="4">
        <v>222</v>
      </c>
      <c r="B4" t="s" s="4">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224</v>
      </c>
      <c r="B1" t="s" s="2">
        <v>1</v>
      </c>
    </row>
    <row r="2" spans="1:2">
      <c r="B2" t="s" s="2">
        <v>2</v>
      </c>
    </row>
    <row r="3" spans="1:2">
      <c r="A3" t="s" s="3">
        <v>187</v>
      </c>
    </row>
    <row r="4" spans="1:2">
      <c r="A4" t="s" s="4">
        <v>225</v>
      </c>
      <c r="B4" t="s" s="4">
        <v>226</v>
      </c>
    </row>
    <row r="5" spans="1:2">
      <c r="A5" t="s" s="4">
        <v>227</v>
      </c>
      <c r="B5" t="s" s="4">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29</v>
      </c>
      <c r="B1" t="s" s="2">
        <v>1</v>
      </c>
    </row>
    <row r="2" spans="1:2">
      <c r="B2" t="s" s="2">
        <v>2</v>
      </c>
    </row>
    <row r="3" spans="1:2">
      <c r="A3" t="s" s="3">
        <v>155</v>
      </c>
    </row>
    <row r="4" spans="1:2">
      <c r="A4" t="s" s="4">
        <v>230</v>
      </c>
      <c r="B4" t="s" s="4">
        <v>231</v>
      </c>
    </row>
    <row r="5" spans="1:2">
      <c r="A5" t="s" s="4">
        <v>232</v>
      </c>
      <c r="B5" t="s" s="4">
        <v>233</v>
      </c>
    </row>
    <row r="6" spans="1:2">
      <c r="A6" t="s" s="4">
        <v>234</v>
      </c>
      <c r="B6" t="s" s="4">
        <v>235</v>
      </c>
    </row>
    <row r="7" spans="1:2">
      <c r="A7" t="s" s="4">
        <v>236</v>
      </c>
      <c r="B7" t="s" s="4">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t="s" s="1">
        <v>238</v>
      </c>
      <c r="B1" t="s" s="2">
        <v>2</v>
      </c>
    </row>
    <row r="2" spans="1:2">
      <c r="A2" t="s" s="4">
        <v>239</v>
      </c>
    </row>
    <row r="3" spans="1:2">
      <c r="A3" t="s" s="3">
        <v>240</v>
      </c>
    </row>
    <row r="4" spans="1:2">
      <c r="A4" t="s" s="4">
        <v>241</v>
      </c>
      <c r="B4" t="s" s="4">
        <v>2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t="s" s="1">
        <v>243</v>
      </c>
      <c r="B1" t="s" s="2">
        <v>69</v>
      </c>
      <c r="C1" t="s" s="2">
        <v>1</v>
      </c>
    </row>
    <row r="2" spans="1:4">
      <c r="B2" t="s" s="2">
        <v>2</v>
      </c>
      <c r="C2" t="s" s="2">
        <v>2</v>
      </c>
      <c r="D2" t="s" s="2">
        <v>70</v>
      </c>
    </row>
    <row r="3" spans="1:4">
      <c r="A3" t="s" s="3">
        <v>158</v>
      </c>
    </row>
    <row r="4" spans="1:4">
      <c r="A4" t="s" s="4">
        <v>126</v>
      </c>
      <c r="C4" t="n" s="7">
        <v>137678</v>
      </c>
      <c r="D4" t="n" s="7">
        <v>0</v>
      </c>
    </row>
    <row r="5" spans="1:4">
      <c r="A5" t="s" s="4">
        <v>244</v>
      </c>
      <c r="B5" t="n" s="7">
        <v>1001</v>
      </c>
      <c r="C5" t="n" s="7">
        <v>100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245</v>
      </c>
      <c r="B1" t="s" s="2">
        <v>2</v>
      </c>
      <c r="C1" t="s" s="2">
        <v>23</v>
      </c>
    </row>
    <row r="2" spans="1:3">
      <c r="A2" t="s" s="3">
        <v>160</v>
      </c>
    </row>
    <row r="3" spans="1:3">
      <c r="A3" t="s" s="4">
        <v>246</v>
      </c>
      <c r="B3" t="n" s="7">
        <v>9353</v>
      </c>
      <c r="C3" t="n" s="7">
        <v>10378</v>
      </c>
    </row>
    <row r="4" spans="1:3">
      <c r="A4" t="s" s="4">
        <v>247</v>
      </c>
      <c r="B4" t="n" s="5">
        <v>3431</v>
      </c>
      <c r="C4" t="n" s="5">
        <v>174</v>
      </c>
    </row>
    <row r="5" spans="1:3">
      <c r="A5" t="s" s="4">
        <v>100</v>
      </c>
      <c r="B5" t="n" s="7">
        <v>12784</v>
      </c>
      <c r="C5" t="n" s="7">
        <v>1055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248</v>
      </c>
      <c r="B1" t="s" s="2">
        <v>2</v>
      </c>
      <c r="C1" t="s" s="2">
        <v>23</v>
      </c>
    </row>
    <row r="2" spans="1:3">
      <c r="A2" t="s" s="3">
        <v>163</v>
      </c>
    </row>
    <row r="3" spans="1:3">
      <c r="A3" t="s" s="4">
        <v>249</v>
      </c>
      <c r="B3" t="n" s="7">
        <v>8887</v>
      </c>
      <c r="C3" t="n" s="7">
        <v>7661</v>
      </c>
    </row>
    <row r="4" spans="1:3">
      <c r="A4" t="s" s="4">
        <v>250</v>
      </c>
      <c r="B4" t="n" s="5">
        <v>5863</v>
      </c>
      <c r="C4" t="n" s="5">
        <v>4588</v>
      </c>
    </row>
    <row r="5" spans="1:3">
      <c r="A5" t="s" s="4">
        <v>251</v>
      </c>
      <c r="B5" t="n" s="5">
        <v>6858</v>
      </c>
      <c r="C5" t="n" s="5">
        <v>991</v>
      </c>
    </row>
    <row r="6" spans="1:3">
      <c r="A6" t="s" s="4">
        <v>44</v>
      </c>
      <c r="B6" t="n" s="5">
        <v>2473</v>
      </c>
      <c r="C6" t="n" s="5">
        <v>342</v>
      </c>
    </row>
    <row r="7" spans="1:3">
      <c r="A7" t="s" s="4">
        <v>252</v>
      </c>
      <c r="B7" t="n" s="5">
        <v>863</v>
      </c>
      <c r="C7" t="n" s="5">
        <v>691</v>
      </c>
    </row>
    <row r="8" spans="1:3">
      <c r="A8" t="s" s="4">
        <v>253</v>
      </c>
      <c r="B8" t="n" s="5">
        <v>2191</v>
      </c>
      <c r="C8" t="n" s="5">
        <v>2844</v>
      </c>
    </row>
    <row r="9" spans="1:3">
      <c r="A9" t="s" s="4">
        <v>100</v>
      </c>
      <c r="B9" t="n" s="7">
        <v>27135</v>
      </c>
      <c r="C9" t="n" s="7">
        <v>171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3">
        <v>71</v>
      </c>
    </row>
    <row r="4" spans="1:5">
      <c r="A4" t="s" s="4">
        <v>72</v>
      </c>
      <c r="B4" t="n" s="7">
        <v>89206</v>
      </c>
      <c r="C4" t="n" s="7">
        <v>108935</v>
      </c>
      <c r="D4" t="n" s="7">
        <v>278680</v>
      </c>
      <c r="E4" t="n" s="7">
        <v>336088</v>
      </c>
    </row>
    <row r="5" spans="1:5">
      <c r="A5" t="s" s="3">
        <v>73</v>
      </c>
    </row>
    <row r="6" spans="1:5">
      <c r="A6" t="s" s="4">
        <v>74</v>
      </c>
      <c r="B6" t="n" s="5">
        <v>69843</v>
      </c>
      <c r="C6" t="n" s="5">
        <v>88068</v>
      </c>
      <c r="D6" t="n" s="5">
        <v>218826</v>
      </c>
      <c r="E6" t="n" s="5">
        <v>273353</v>
      </c>
    </row>
    <row r="7" spans="1:5">
      <c r="A7" t="s" s="4">
        <v>75</v>
      </c>
      <c r="B7" t="n" s="5">
        <v>1980</v>
      </c>
      <c r="C7" t="n" s="5">
        <v>2049</v>
      </c>
      <c r="D7" t="n" s="5">
        <v>6034</v>
      </c>
      <c r="E7" t="n" s="5">
        <v>6313</v>
      </c>
    </row>
    <row r="8" spans="1:5">
      <c r="A8" t="s" s="4">
        <v>76</v>
      </c>
      <c r="B8" t="n" s="5">
        <v>10990</v>
      </c>
      <c r="C8" t="n" s="5">
        <v>13240</v>
      </c>
      <c r="D8" t="n" s="5">
        <v>38399</v>
      </c>
      <c r="E8" t="n" s="5">
        <v>33178</v>
      </c>
    </row>
    <row r="9" spans="1:5">
      <c r="A9" t="s" s="4">
        <v>77</v>
      </c>
      <c r="B9" t="n" s="5">
        <v>756</v>
      </c>
      <c r="C9" t="n" s="5">
        <v>560</v>
      </c>
      <c r="D9" t="n" s="5">
        <v>2340</v>
      </c>
      <c r="E9" t="n" s="5">
        <v>1568</v>
      </c>
    </row>
    <row r="10" spans="1:5">
      <c r="A10" t="s" s="4">
        <v>78</v>
      </c>
      <c r="B10" t="n" s="5">
        <v>138679</v>
      </c>
      <c r="C10" t="n" s="5">
        <v>0</v>
      </c>
      <c r="D10" t="n" s="5">
        <v>138679</v>
      </c>
      <c r="E10" t="n" s="5">
        <v>0</v>
      </c>
    </row>
    <row r="11" spans="1:5">
      <c r="A11" t="s" s="4">
        <v>79</v>
      </c>
      <c r="B11" t="n" s="5">
        <v>3641</v>
      </c>
      <c r="C11" t="n" s="5">
        <v>4850</v>
      </c>
      <c r="D11" t="n" s="5">
        <v>12563</v>
      </c>
      <c r="E11" t="n" s="5">
        <v>14839</v>
      </c>
    </row>
    <row r="12" spans="1:5">
      <c r="A12" t="s" s="4">
        <v>80</v>
      </c>
      <c r="B12" t="n" s="5">
        <v>-136683</v>
      </c>
      <c r="C12" t="n" s="5">
        <v>168</v>
      </c>
      <c r="D12" t="n" s="5">
        <v>-138161</v>
      </c>
      <c r="E12" t="n" s="5">
        <v>6837</v>
      </c>
    </row>
    <row r="13" spans="1:5">
      <c r="A13" t="s" s="3">
        <v>81</v>
      </c>
    </row>
    <row r="14" spans="1:5">
      <c r="A14" t="s" s="4">
        <v>82</v>
      </c>
      <c r="B14" t="n" s="5">
        <v>-9203</v>
      </c>
      <c r="C14" t="n" s="5">
        <v>-8025</v>
      </c>
      <c r="D14" t="n" s="5">
        <v>-26450</v>
      </c>
      <c r="E14" t="n" s="5">
        <v>-24559</v>
      </c>
    </row>
    <row r="15" spans="1:5">
      <c r="A15" t="s" s="4">
        <v>83</v>
      </c>
      <c r="B15" t="n" s="5">
        <v>154</v>
      </c>
      <c r="C15" t="n" s="5">
        <v>59</v>
      </c>
      <c r="D15" t="n" s="5">
        <v>4778</v>
      </c>
      <c r="E15" t="n" s="5">
        <v>486</v>
      </c>
    </row>
    <row r="16" spans="1:5">
      <c r="A16" t="s" s="4">
        <v>84</v>
      </c>
      <c r="B16" t="n" s="5">
        <v>-145732</v>
      </c>
      <c r="C16" t="n" s="5">
        <v>-7798</v>
      </c>
      <c r="D16" t="n" s="5">
        <v>-159833</v>
      </c>
      <c r="E16" t="n" s="5">
        <v>-17236</v>
      </c>
    </row>
    <row r="17" spans="1:5">
      <c r="A17" t="s" s="4">
        <v>85</v>
      </c>
      <c r="B17" t="n" s="5">
        <v>54</v>
      </c>
      <c r="C17" t="n" s="5">
        <v>0</v>
      </c>
      <c r="D17" t="n" s="5">
        <v>313</v>
      </c>
      <c r="E17" t="n" s="5">
        <v>0</v>
      </c>
    </row>
    <row r="18" spans="1:5">
      <c r="A18" t="s" s="4">
        <v>86</v>
      </c>
      <c r="B18" t="n" s="5">
        <v>-145786</v>
      </c>
      <c r="C18" t="n" s="5">
        <v>-7798</v>
      </c>
      <c r="D18" t="n" s="5">
        <v>-160146</v>
      </c>
      <c r="E18" t="n" s="5">
        <v>-17236</v>
      </c>
    </row>
    <row r="19" spans="1:5">
      <c r="A19" t="s" s="4">
        <v>87</v>
      </c>
      <c r="B19" t="n" s="5">
        <v>0</v>
      </c>
      <c r="C19" t="n" s="5">
        <v>0</v>
      </c>
      <c r="D19" t="n" s="5">
        <v>0</v>
      </c>
      <c r="E19" t="n" s="5">
        <v>0</v>
      </c>
    </row>
    <row r="20" spans="1:5">
      <c r="A20" t="s" s="4">
        <v>88</v>
      </c>
      <c r="B20" t="n" s="7">
        <v>-145786</v>
      </c>
      <c r="C20" t="n" s="7">
        <v>-7798</v>
      </c>
      <c r="D20" t="n" s="7">
        <v>-160146</v>
      </c>
      <c r="E20" t="n" s="7">
        <v>-172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4</v>
      </c>
      <c r="B1" t="s" s="2">
        <v>2</v>
      </c>
      <c r="C1" t="s" s="2">
        <v>23</v>
      </c>
    </row>
    <row r="2" spans="1:3">
      <c r="A2" t="s" s="3">
        <v>255</v>
      </c>
    </row>
    <row r="3" spans="1:3">
      <c r="A3" t="s" s="4">
        <v>256</v>
      </c>
      <c r="B3" t="n" s="7">
        <v>475152</v>
      </c>
      <c r="C3" t="n" s="7">
        <v>588421</v>
      </c>
    </row>
    <row r="4" spans="1:3">
      <c r="A4" t="s" s="4">
        <v>257</v>
      </c>
      <c r="B4" t="n" s="5">
        <v>219361</v>
      </c>
      <c r="C4" t="n" s="5">
        <v>179681</v>
      </c>
    </row>
    <row r="5" spans="1:3">
      <c r="A5" t="s" s="4">
        <v>100</v>
      </c>
      <c r="B5" t="n" s="5">
        <v>255791</v>
      </c>
      <c r="C5" t="n" s="5">
        <v>408740</v>
      </c>
    </row>
    <row r="6" spans="1:3">
      <c r="A6" t="s" s="4">
        <v>258</v>
      </c>
    </row>
    <row r="7" spans="1:3">
      <c r="A7" t="s" s="3">
        <v>255</v>
      </c>
    </row>
    <row r="8" spans="1:3">
      <c r="A8" t="s" s="4">
        <v>256</v>
      </c>
      <c r="B8" t="n" s="5">
        <v>41909</v>
      </c>
      <c r="C8" t="n" s="5">
        <v>41892</v>
      </c>
    </row>
    <row r="9" spans="1:3">
      <c r="A9" t="s" s="4">
        <v>259</v>
      </c>
    </row>
    <row r="10" spans="1:3">
      <c r="A10" t="s" s="3">
        <v>255</v>
      </c>
    </row>
    <row r="11" spans="1:3">
      <c r="A11" t="s" s="4">
        <v>256</v>
      </c>
      <c r="B11" t="n" s="5">
        <v>96264</v>
      </c>
      <c r="C11" t="n" s="5">
        <v>150667</v>
      </c>
    </row>
    <row r="12" spans="1:3">
      <c r="A12" t="s" s="4">
        <v>260</v>
      </c>
    </row>
    <row r="13" spans="1:3">
      <c r="A13" t="s" s="3">
        <v>255</v>
      </c>
    </row>
    <row r="14" spans="1:3">
      <c r="A14" t="s" s="4">
        <v>256</v>
      </c>
      <c r="B14" t="n" s="5">
        <v>168165</v>
      </c>
      <c r="C14" t="n" s="5">
        <v>194958</v>
      </c>
    </row>
    <row r="15" spans="1:3">
      <c r="A15" t="s" s="4">
        <v>261</v>
      </c>
    </row>
    <row r="16" spans="1:3">
      <c r="A16" t="s" s="3">
        <v>255</v>
      </c>
    </row>
    <row r="17" spans="1:3">
      <c r="A17" t="s" s="4">
        <v>256</v>
      </c>
      <c r="B17" t="n" s="5">
        <v>63148</v>
      </c>
      <c r="C17" t="n" s="5">
        <v>83561</v>
      </c>
    </row>
    <row r="18" spans="1:3">
      <c r="A18" t="s" s="4">
        <v>262</v>
      </c>
    </row>
    <row r="19" spans="1:3">
      <c r="A19" t="s" s="3">
        <v>255</v>
      </c>
    </row>
    <row r="20" spans="1:3">
      <c r="A20" t="s" s="4">
        <v>256</v>
      </c>
      <c r="B20" t="n" s="5">
        <v>17298</v>
      </c>
      <c r="C20" t="n" s="5">
        <v>20878</v>
      </c>
    </row>
    <row r="21" spans="1:3">
      <c r="A21" t="s" s="4">
        <v>263</v>
      </c>
    </row>
    <row r="22" spans="1:3">
      <c r="A22" t="s" s="3">
        <v>255</v>
      </c>
    </row>
    <row r="23" spans="1:3">
      <c r="A23" t="s" s="4">
        <v>256</v>
      </c>
      <c r="B23" t="n" s="5">
        <v>67878</v>
      </c>
      <c r="C23" t="n" s="5">
        <v>64453</v>
      </c>
    </row>
    <row r="24" spans="1:3">
      <c r="A24" t="s" s="4">
        <v>264</v>
      </c>
    </row>
    <row r="25" spans="1:3">
      <c r="A25" t="s" s="3">
        <v>255</v>
      </c>
    </row>
    <row r="26" spans="1:3">
      <c r="A26" t="s" s="4">
        <v>256</v>
      </c>
      <c r="B26" t="n" s="5">
        <v>11336</v>
      </c>
      <c r="C26" t="n" s="5">
        <v>11336</v>
      </c>
    </row>
    <row r="27" spans="1:3">
      <c r="A27" t="s" s="4">
        <v>265</v>
      </c>
    </row>
    <row r="28" spans="1:3">
      <c r="A28" t="s" s="3">
        <v>255</v>
      </c>
    </row>
    <row r="29" spans="1:3">
      <c r="A29" t="s" s="4">
        <v>256</v>
      </c>
      <c r="B29" t="n" s="7">
        <v>9154</v>
      </c>
      <c r="C29" t="n" s="7">
        <v>2067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266</v>
      </c>
      <c r="B1" t="s" s="2">
        <v>2</v>
      </c>
      <c r="C1" t="s" s="2">
        <v>23</v>
      </c>
    </row>
    <row r="2" spans="1:3">
      <c r="A2" t="s" s="3">
        <v>169</v>
      </c>
    </row>
    <row r="3" spans="1:3">
      <c r="A3" t="s" s="4">
        <v>267</v>
      </c>
      <c r="B3" t="n" s="7">
        <v>5217</v>
      </c>
      <c r="C3" t="n" s="7">
        <v>4649</v>
      </c>
    </row>
    <row r="4" spans="1:3">
      <c r="A4" t="s" s="4">
        <v>268</v>
      </c>
      <c r="B4" t="n" s="5">
        <v>6115</v>
      </c>
      <c r="C4" t="n" s="5">
        <v>6379</v>
      </c>
    </row>
    <row r="5" spans="1:3">
      <c r="A5" t="s" s="4">
        <v>269</v>
      </c>
      <c r="B5" t="n" s="5">
        <v>4992</v>
      </c>
      <c r="C5" t="n" s="5">
        <v>4842</v>
      </c>
    </row>
    <row r="6" spans="1:3">
      <c r="A6" t="s" s="4">
        <v>270</v>
      </c>
      <c r="B6" t="n" s="5">
        <v>7622</v>
      </c>
      <c r="C6" t="n" s="5">
        <v>8765</v>
      </c>
    </row>
    <row r="7" spans="1:3">
      <c r="A7" t="s" s="4">
        <v>271</v>
      </c>
      <c r="B7" t="n" s="5">
        <v>73</v>
      </c>
      <c r="C7" t="n" s="5">
        <v>134</v>
      </c>
    </row>
    <row r="8" spans="1:3">
      <c r="A8" t="s" s="4">
        <v>100</v>
      </c>
      <c r="B8" t="n" s="7">
        <v>24019</v>
      </c>
      <c r="C8" t="n" s="7">
        <v>247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272</v>
      </c>
      <c r="B1" t="s" s="2">
        <v>69</v>
      </c>
      <c r="D1" t="s" s="2">
        <v>1</v>
      </c>
    </row>
    <row r="2" spans="1:7">
      <c r="B2" t="s" s="2">
        <v>2</v>
      </c>
      <c r="C2" t="s" s="2">
        <v>70</v>
      </c>
      <c r="D2" t="s" s="2">
        <v>2</v>
      </c>
      <c r="E2" t="s" s="2">
        <v>70</v>
      </c>
      <c r="F2" t="s" s="2">
        <v>273</v>
      </c>
      <c r="G2" t="s" s="2">
        <v>274</v>
      </c>
    </row>
    <row r="3" spans="1:7">
      <c r="A3" t="s" s="3">
        <v>275</v>
      </c>
    </row>
    <row r="4" spans="1:7">
      <c r="A4" t="s" s="4">
        <v>276</v>
      </c>
      <c r="D4" t="n" s="7">
        <v>116</v>
      </c>
      <c r="E4" t="n" s="7">
        <v>113</v>
      </c>
    </row>
    <row r="5" spans="1:7">
      <c r="A5" t="s" s="4">
        <v>277</v>
      </c>
    </row>
    <row r="6" spans="1:7">
      <c r="A6" t="s" s="3">
        <v>275</v>
      </c>
    </row>
    <row r="7" spans="1:7">
      <c r="A7" t="s" s="4">
        <v>276</v>
      </c>
      <c r="B7" t="n" s="7">
        <v>40</v>
      </c>
      <c r="C7" t="n" s="7">
        <v>98</v>
      </c>
      <c r="D7" t="n" s="7">
        <v>116</v>
      </c>
      <c r="E7" t="n" s="7">
        <v>113</v>
      </c>
    </row>
    <row r="8" spans="1:7">
      <c r="A8" t="s" s="4">
        <v>278</v>
      </c>
    </row>
    <row r="9" spans="1:7">
      <c r="A9" t="s" s="3">
        <v>275</v>
      </c>
    </row>
    <row r="10" spans="1:7">
      <c r="A10" t="s" s="4">
        <v>279</v>
      </c>
      <c r="B10" t="s" s="4">
        <v>280</v>
      </c>
      <c r="D10" t="s" s="4">
        <v>280</v>
      </c>
    </row>
    <row r="11" spans="1:7">
      <c r="A11" t="s" s="4">
        <v>281</v>
      </c>
    </row>
    <row r="12" spans="1:7">
      <c r="A12" t="s" s="3">
        <v>275</v>
      </c>
    </row>
    <row r="13" spans="1:7">
      <c r="A13" t="s" s="4">
        <v>279</v>
      </c>
      <c r="F13" t="s" s="4">
        <v>242</v>
      </c>
    </row>
    <row r="14" spans="1:7">
      <c r="A14" t="s" s="4">
        <v>282</v>
      </c>
    </row>
    <row r="15" spans="1:7">
      <c r="A15" t="s" s="3">
        <v>275</v>
      </c>
    </row>
    <row r="16" spans="1:7">
      <c r="A16" t="s" s="4">
        <v>279</v>
      </c>
      <c r="G16" t="s" s="4">
        <v>2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284</v>
      </c>
      <c r="B1" t="s" s="2">
        <v>69</v>
      </c>
      <c r="D1" t="s" s="2">
        <v>1</v>
      </c>
    </row>
    <row r="2" spans="1:8">
      <c r="B2" t="s" s="2">
        <v>2</v>
      </c>
      <c r="C2" t="s" s="2">
        <v>70</v>
      </c>
      <c r="D2" t="s" s="2">
        <v>2</v>
      </c>
      <c r="E2" t="s" s="2">
        <v>70</v>
      </c>
      <c r="F2" t="s" s="2">
        <v>285</v>
      </c>
      <c r="G2" t="s" s="2">
        <v>23</v>
      </c>
      <c r="H2" t="s" s="2">
        <v>286</v>
      </c>
    </row>
    <row r="3" spans="1:8">
      <c r="A3" t="s" s="3">
        <v>275</v>
      </c>
    </row>
    <row r="4" spans="1:8">
      <c r="A4" t="s" s="4">
        <v>287</v>
      </c>
      <c r="D4" t="s" s="4">
        <v>288</v>
      </c>
    </row>
    <row r="5" spans="1:8">
      <c r="A5" t="s" s="4">
        <v>42</v>
      </c>
      <c r="B5" t="n" s="7">
        <v>129508</v>
      </c>
      <c r="D5" t="n" s="7">
        <v>129508</v>
      </c>
      <c r="G5" t="n" s="7">
        <v>110713</v>
      </c>
    </row>
    <row r="6" spans="1:8">
      <c r="A6" t="s" s="4">
        <v>289</v>
      </c>
    </row>
    <row r="7" spans="1:8">
      <c r="A7" t="s" s="3">
        <v>275</v>
      </c>
    </row>
    <row r="8" spans="1:8">
      <c r="A8" t="s" s="4">
        <v>287</v>
      </c>
      <c r="D8" t="s" s="4">
        <v>290</v>
      </c>
    </row>
    <row r="9" spans="1:8">
      <c r="A9" t="s" s="4">
        <v>42</v>
      </c>
      <c r="B9" t="n" s="5">
        <v>129508</v>
      </c>
      <c r="D9" t="n" s="7">
        <v>129508</v>
      </c>
      <c r="G9" t="n" s="7">
        <v>110713</v>
      </c>
    </row>
    <row r="10" spans="1:8">
      <c r="A10" t="s" s="4">
        <v>291</v>
      </c>
      <c r="B10" t="n" s="7">
        <v>2675</v>
      </c>
      <c r="C10" t="n" s="7">
        <v>1848</v>
      </c>
      <c r="D10" t="n" s="7">
        <v>8311</v>
      </c>
      <c r="E10" t="n" s="7">
        <v>5512</v>
      </c>
    </row>
    <row r="11" spans="1:8">
      <c r="A11" t="s" s="4">
        <v>292</v>
      </c>
    </row>
    <row r="12" spans="1:8">
      <c r="A12" t="s" s="3">
        <v>275</v>
      </c>
    </row>
    <row r="13" spans="1:8">
      <c r="A13" t="s" s="4">
        <v>293</v>
      </c>
      <c r="H13" t="s" s="4">
        <v>294</v>
      </c>
    </row>
    <row r="14" spans="1:8">
      <c r="A14" t="s" s="4">
        <v>295</v>
      </c>
      <c r="F14" t="s" s="4">
        <v>296</v>
      </c>
      <c r="H14" t="s" s="4">
        <v>297</v>
      </c>
    </row>
    <row r="15" spans="1:8">
      <c r="A15" t="s" s="4">
        <v>298</v>
      </c>
      <c r="F15" t="n" s="7">
        <v>18172</v>
      </c>
      <c r="H15" t="n" s="7">
        <v>8202</v>
      </c>
    </row>
    <row r="16" spans="1:8">
      <c r="A16" t="s" s="4">
        <v>299</v>
      </c>
    </row>
    <row r="17" spans="1:8">
      <c r="A17" t="s" s="3">
        <v>275</v>
      </c>
    </row>
    <row r="18" spans="1:8">
      <c r="A18" t="s" s="4">
        <v>293</v>
      </c>
      <c r="B18" t="s" s="4">
        <v>300</v>
      </c>
      <c r="D18" t="s" s="4">
        <v>300</v>
      </c>
      <c r="G18" t="s" s="4">
        <v>3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s>
  <sheetData>
    <row r="1" spans="1:6">
      <c r="A1" t="s" s="1">
        <v>302</v>
      </c>
      <c r="B1" t="s" s="2">
        <v>303</v>
      </c>
      <c r="C1" t="s" s="2">
        <v>69</v>
      </c>
      <c r="E1" t="s" s="2">
        <v>1</v>
      </c>
    </row>
    <row r="2" spans="1:6">
      <c r="B2" t="s" s="2">
        <v>304</v>
      </c>
      <c r="C2" t="s" s="2">
        <v>116</v>
      </c>
      <c r="D2" t="s" s="2">
        <v>305</v>
      </c>
      <c r="E2" t="s" s="2">
        <v>116</v>
      </c>
      <c r="F2" t="s" s="2">
        <v>305</v>
      </c>
    </row>
    <row r="3" spans="1:6">
      <c r="A3" t="s" s="3">
        <v>275</v>
      </c>
    </row>
    <row r="4" spans="1:6">
      <c r="A4" t="s" s="4">
        <v>75</v>
      </c>
      <c r="C4" t="n" s="7">
        <v>1980</v>
      </c>
      <c r="D4" t="n" s="7">
        <v>2049</v>
      </c>
      <c r="E4" t="n" s="7">
        <v>6034</v>
      </c>
      <c r="F4" t="n" s="7">
        <v>6313</v>
      </c>
    </row>
    <row r="5" spans="1:6">
      <c r="A5" t="s" s="4">
        <v>289</v>
      </c>
    </row>
    <row r="6" spans="1:6">
      <c r="A6" t="s" s="3">
        <v>275</v>
      </c>
    </row>
    <row r="7" spans="1:6">
      <c r="A7" t="s" s="4">
        <v>75</v>
      </c>
      <c r="C7" t="n" s="7">
        <v>1980</v>
      </c>
      <c r="D7" t="n" s="7">
        <v>2049</v>
      </c>
      <c r="E7" t="n" s="7">
        <v>6034</v>
      </c>
      <c r="F7" t="n" s="7">
        <v>6313</v>
      </c>
    </row>
    <row r="8" spans="1:6">
      <c r="A8" t="s" s="4">
        <v>306</v>
      </c>
      <c r="B8" t="n" s="5">
        <v>198</v>
      </c>
    </row>
    <row r="9" spans="1:6">
      <c r="A9" t="s" s="4">
        <v>307</v>
      </c>
      <c r="B9" t="s" s="4">
        <v>308</v>
      </c>
    </row>
    <row r="10" spans="1:6">
      <c r="A10" t="s" s="4">
        <v>309</v>
      </c>
      <c r="B10" t="s" s="4">
        <v>308</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8"/>
    <col customWidth="1" max="6" min="6" width="21"/>
  </cols>
  <sheetData>
    <row r="1" spans="1:6">
      <c r="A1" t="s" s="1">
        <v>310</v>
      </c>
      <c r="B1" t="s" s="2">
        <v>303</v>
      </c>
      <c r="C1" t="s" s="2">
        <v>69</v>
      </c>
      <c r="E1" t="s" s="2">
        <v>1</v>
      </c>
    </row>
    <row r="2" spans="1:6">
      <c r="B2" t="s" s="2">
        <v>311</v>
      </c>
      <c r="C2" t="s" s="2">
        <v>116</v>
      </c>
      <c r="D2" t="s" s="2">
        <v>305</v>
      </c>
      <c r="E2" t="s" s="2">
        <v>312</v>
      </c>
      <c r="F2" t="s" s="2">
        <v>305</v>
      </c>
    </row>
    <row r="3" spans="1:6">
      <c r="A3" t="s" s="3">
        <v>275</v>
      </c>
    </row>
    <row r="4" spans="1:6">
      <c r="A4" t="s" s="4">
        <v>313</v>
      </c>
      <c r="C4" t="n" s="7">
        <v>1980</v>
      </c>
      <c r="D4" t="n" s="7">
        <v>2049</v>
      </c>
      <c r="E4" t="n" s="7">
        <v>6034</v>
      </c>
      <c r="F4" t="n" s="7">
        <v>6313</v>
      </c>
    </row>
    <row r="5" spans="1:6">
      <c r="A5" t="s" s="4">
        <v>314</v>
      </c>
    </row>
    <row r="6" spans="1:6">
      <c r="A6" t="s" s="3">
        <v>275</v>
      </c>
    </row>
    <row r="7" spans="1:6">
      <c r="A7" t="s" s="4">
        <v>315</v>
      </c>
      <c r="E7" t="n" s="9">
        <v>0.05</v>
      </c>
    </row>
    <row r="8" spans="1:6">
      <c r="A8" t="s" s="4">
        <v>307</v>
      </c>
      <c r="E8" t="s" s="4">
        <v>316</v>
      </c>
    </row>
    <row r="9" spans="1:6">
      <c r="A9" t="s" s="4">
        <v>313</v>
      </c>
      <c r="C9" t="n" s="5">
        <v>150</v>
      </c>
      <c r="D9" t="n" s="5">
        <v>202</v>
      </c>
      <c r="E9" t="n" s="7">
        <v>488</v>
      </c>
      <c r="F9" t="n" s="5">
        <v>615</v>
      </c>
    </row>
    <row r="10" spans="1:6">
      <c r="A10" t="s" s="4">
        <v>289</v>
      </c>
    </row>
    <row r="11" spans="1:6">
      <c r="A11" t="s" s="3">
        <v>275</v>
      </c>
    </row>
    <row r="12" spans="1:6">
      <c r="A12" t="s" s="4">
        <v>307</v>
      </c>
      <c r="B12" t="s" s="4">
        <v>308</v>
      </c>
    </row>
    <row r="13" spans="1:6">
      <c r="A13" t="s" s="4">
        <v>313</v>
      </c>
      <c r="C13" t="n" s="5">
        <v>1980</v>
      </c>
      <c r="D13" t="n" s="5">
        <v>2049</v>
      </c>
      <c r="E13" t="n" s="5">
        <v>6034</v>
      </c>
      <c r="F13" t="n" s="5">
        <v>6313</v>
      </c>
    </row>
    <row r="14" spans="1:6">
      <c r="A14" t="s" s="4">
        <v>317</v>
      </c>
    </row>
    <row r="15" spans="1:6">
      <c r="A15" t="s" s="3">
        <v>275</v>
      </c>
    </row>
    <row r="16" spans="1:6">
      <c r="A16" t="s" s="4">
        <v>318</v>
      </c>
      <c r="C16" t="n" s="7">
        <v>300</v>
      </c>
      <c r="D16" t="n" s="7">
        <v>253</v>
      </c>
      <c r="E16" t="n" s="7">
        <v>900</v>
      </c>
      <c r="F16" t="n" s="7">
        <v>761</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19</v>
      </c>
      <c r="B1" t="s" s="2">
        <v>1</v>
      </c>
      <c r="C1" t="s" s="2">
        <v>320</v>
      </c>
    </row>
    <row r="2" spans="1:4">
      <c r="B2" t="s" s="2">
        <v>2</v>
      </c>
      <c r="C2" t="s" s="2">
        <v>23</v>
      </c>
      <c r="D2" t="s" s="2">
        <v>321</v>
      </c>
    </row>
    <row r="3" spans="1:4">
      <c r="A3" t="s" s="3">
        <v>322</v>
      </c>
    </row>
    <row r="4" spans="1:4">
      <c r="A4" t="s" s="4">
        <v>253</v>
      </c>
      <c r="B4" t="n" s="7">
        <v>11177</v>
      </c>
      <c r="C4" t="n" s="7">
        <v>9319</v>
      </c>
    </row>
    <row r="5" spans="1:4">
      <c r="A5" t="s" s="4">
        <v>323</v>
      </c>
      <c r="B5" t="n" s="5">
        <v>206376</v>
      </c>
      <c r="C5" t="n" s="5">
        <v>203889</v>
      </c>
    </row>
    <row r="6" spans="1:4">
      <c r="A6" t="s" s="4">
        <v>324</v>
      </c>
      <c r="B6" t="n" s="5">
        <v>5679</v>
      </c>
      <c r="C6" t="n" s="5">
        <v>4929</v>
      </c>
    </row>
    <row r="7" spans="1:4">
      <c r="A7" t="s" s="4">
        <v>325</v>
      </c>
      <c r="B7" t="n" s="5">
        <v>200697</v>
      </c>
      <c r="C7" t="n" s="5">
        <v>198960</v>
      </c>
    </row>
    <row r="8" spans="1:4">
      <c r="A8" t="s" s="4">
        <v>326</v>
      </c>
    </row>
    <row r="9" spans="1:4">
      <c r="A9" t="s" s="3">
        <v>322</v>
      </c>
    </row>
    <row r="10" spans="1:4">
      <c r="A10" t="s" s="4">
        <v>327</v>
      </c>
      <c r="B10" t="n" s="7">
        <v>0</v>
      </c>
      <c r="C10" t="n" s="7">
        <v>0</v>
      </c>
    </row>
    <row r="11" spans="1:4">
      <c r="A11" t="s" s="4">
        <v>328</v>
      </c>
    </row>
    <row r="12" spans="1:4">
      <c r="A12" t="s" s="3">
        <v>329</v>
      </c>
    </row>
    <row r="13" spans="1:4">
      <c r="A13" t="s" s="4">
        <v>330</v>
      </c>
      <c r="B13" t="s" s="4">
        <v>331</v>
      </c>
      <c r="C13" t="s" s="4">
        <v>331</v>
      </c>
      <c r="D13" t="s" s="4">
        <v>331</v>
      </c>
    </row>
    <row r="14" spans="1:4">
      <c r="A14" t="s" s="4">
        <v>332</v>
      </c>
      <c r="B14" t="n" s="5">
        <v>2019</v>
      </c>
      <c r="C14" t="n" s="5">
        <v>2019</v>
      </c>
    </row>
    <row r="15" spans="1:4">
      <c r="A15" t="s" s="3">
        <v>322</v>
      </c>
    </row>
    <row r="16" spans="1:4">
      <c r="A16" t="s" s="4">
        <v>333</v>
      </c>
      <c r="B16" t="n" s="7">
        <v>195199</v>
      </c>
      <c r="C16" t="n" s="7">
        <v>194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34</v>
      </c>
      <c r="B1" t="s" s="2">
        <v>321</v>
      </c>
      <c r="C1" t="s" s="2">
        <v>2</v>
      </c>
      <c r="D1" t="s" s="2">
        <v>23</v>
      </c>
    </row>
    <row r="2" spans="1:4">
      <c r="A2" t="s" s="3">
        <v>329</v>
      </c>
    </row>
    <row r="3" spans="1:4">
      <c r="A3" t="s" s="4">
        <v>323</v>
      </c>
      <c r="C3" t="n" s="7">
        <v>206376</v>
      </c>
      <c r="D3" t="n" s="7">
        <v>203889</v>
      </c>
    </row>
    <row r="4" spans="1:4">
      <c r="A4" t="s" s="4">
        <v>328</v>
      </c>
    </row>
    <row r="5" spans="1:4">
      <c r="A5" t="s" s="3">
        <v>329</v>
      </c>
    </row>
    <row r="6" spans="1:4">
      <c r="A6" t="s" s="4">
        <v>330</v>
      </c>
      <c r="B6" t="s" s="4">
        <v>331</v>
      </c>
      <c r="C6" t="s" s="4">
        <v>331</v>
      </c>
      <c r="D6" t="s" s="4">
        <v>331</v>
      </c>
    </row>
    <row r="7" spans="1:4">
      <c r="A7" t="s" s="4">
        <v>332</v>
      </c>
      <c r="C7" t="n" s="5">
        <v>2019</v>
      </c>
      <c r="D7" t="n" s="5">
        <v>2019</v>
      </c>
    </row>
    <row r="8" spans="1:4">
      <c r="A8" t="s" s="4">
        <v>335</v>
      </c>
      <c r="B8" t="s" s="4">
        <v>336</v>
      </c>
    </row>
    <row r="9" spans="1:4">
      <c r="A9" t="s" s="4">
        <v>337</v>
      </c>
      <c r="C9" t="n" s="7">
        <v>4801</v>
      </c>
      <c r="D9" t="n" s="7">
        <v>5430</v>
      </c>
    </row>
    <row r="10" spans="1:4">
      <c r="A10" t="s" s="4">
        <v>338</v>
      </c>
      <c r="B10" t="n" s="7">
        <v>123698</v>
      </c>
    </row>
    <row r="11" spans="1:4">
      <c r="A11" t="s" s="4">
        <v>339</v>
      </c>
      <c r="B11" t="n" s="5">
        <v>8358</v>
      </c>
    </row>
    <row r="12" spans="1:4">
      <c r="A12" t="s" s="4">
        <v>340</v>
      </c>
    </row>
    <row r="13" spans="1:4">
      <c r="A13" t="s" s="3">
        <v>329</v>
      </c>
    </row>
    <row r="14" spans="1:4">
      <c r="A14" t="s" s="4">
        <v>323</v>
      </c>
      <c r="B14" t="n" s="7">
        <v>2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1</v>
      </c>
      <c r="B1" t="s" s="2">
        <v>1</v>
      </c>
    </row>
    <row r="2" spans="1:3">
      <c r="B2" t="s" s="2">
        <v>2</v>
      </c>
      <c r="C2" t="s" s="2">
        <v>23</v>
      </c>
    </row>
    <row r="3" spans="1:3">
      <c r="A3" t="s" s="3">
        <v>342</v>
      </c>
    </row>
    <row r="4" spans="1:3">
      <c r="A4" t="s" s="4">
        <v>343</v>
      </c>
      <c r="B4" t="s" s="4">
        <v>344</v>
      </c>
    </row>
    <row r="5" spans="1:3">
      <c r="A5" t="s" s="4">
        <v>345</v>
      </c>
      <c r="B5" t="n" s="7">
        <v>50000000</v>
      </c>
    </row>
    <row r="6" spans="1:3">
      <c r="A6" t="s" s="4">
        <v>346</v>
      </c>
      <c r="B6" t="s" s="4">
        <v>347</v>
      </c>
    </row>
    <row r="7" spans="1:3">
      <c r="A7" t="s" s="4">
        <v>348</v>
      </c>
      <c r="B7" t="n" s="7">
        <v>0</v>
      </c>
      <c r="C7" t="n" s="7">
        <v>0</v>
      </c>
    </row>
    <row r="8" spans="1:3">
      <c r="A8" t="s" s="4">
        <v>349</v>
      </c>
      <c r="B8" t="n" s="5">
        <v>21075000</v>
      </c>
    </row>
    <row r="9" spans="1:3">
      <c r="A9" t="s" s="4">
        <v>350</v>
      </c>
      <c r="B9" t="n" s="5">
        <v>1198000</v>
      </c>
    </row>
    <row r="10" spans="1:3">
      <c r="A10" t="s" s="4">
        <v>351</v>
      </c>
    </row>
    <row r="11" spans="1:3">
      <c r="A11" t="s" s="3">
        <v>342</v>
      </c>
    </row>
    <row r="12" spans="1:3">
      <c r="A12" t="s" s="4">
        <v>345</v>
      </c>
      <c r="B12" t="n" s="5">
        <v>10000000</v>
      </c>
    </row>
    <row r="13" spans="1:3">
      <c r="A13" t="s" s="4">
        <v>352</v>
      </c>
    </row>
    <row r="14" spans="1:3">
      <c r="A14" t="s" s="3">
        <v>342</v>
      </c>
    </row>
    <row r="15" spans="1:3">
      <c r="A15" t="s" s="4">
        <v>345</v>
      </c>
      <c r="B15" t="n" s="7">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353</v>
      </c>
      <c r="B1" t="s" s="2">
        <v>1</v>
      </c>
      <c r="C1" t="s" s="2">
        <v>320</v>
      </c>
    </row>
    <row r="2" spans="1:4">
      <c r="B2" t="s" s="2">
        <v>2</v>
      </c>
      <c r="C2" t="s" s="2">
        <v>23</v>
      </c>
      <c r="D2" t="s" s="2">
        <v>321</v>
      </c>
    </row>
    <row r="3" spans="1:4">
      <c r="A3" t="s" s="3">
        <v>354</v>
      </c>
    </row>
    <row r="4" spans="1:4">
      <c r="A4" t="s" s="4">
        <v>355</v>
      </c>
      <c r="B4" t="n" s="7">
        <v>206376</v>
      </c>
      <c r="C4" t="n" s="7">
        <v>203889</v>
      </c>
    </row>
    <row r="5" spans="1:4">
      <c r="A5" t="s" s="4">
        <v>356</v>
      </c>
      <c r="B5" t="n" s="7">
        <v>129508</v>
      </c>
      <c r="C5" t="n" s="7">
        <v>110713</v>
      </c>
    </row>
    <row r="6" spans="1:4">
      <c r="A6" t="s" s="4">
        <v>328</v>
      </c>
    </row>
    <row r="7" spans="1:4">
      <c r="A7" t="s" s="3">
        <v>354</v>
      </c>
    </row>
    <row r="8" spans="1:4">
      <c r="A8" t="s" s="4">
        <v>330</v>
      </c>
      <c r="B8" t="s" s="4">
        <v>331</v>
      </c>
      <c r="C8" t="s" s="4">
        <v>331</v>
      </c>
      <c r="D8" t="s" s="4">
        <v>331</v>
      </c>
    </row>
    <row r="9" spans="1:4">
      <c r="A9" t="s" s="4">
        <v>332</v>
      </c>
      <c r="B9" t="n" s="5">
        <v>2019</v>
      </c>
      <c r="C9" t="n" s="5">
        <v>2019</v>
      </c>
    </row>
    <row r="10" spans="1:4">
      <c r="A10" t="s" s="4">
        <v>357</v>
      </c>
    </row>
    <row r="11" spans="1:4">
      <c r="A11" t="s" s="3">
        <v>354</v>
      </c>
    </row>
    <row r="12" spans="1:4">
      <c r="A12" t="s" s="4">
        <v>358</v>
      </c>
      <c r="B12" t="n" s="7">
        <v>219635</v>
      </c>
      <c r="C12" t="n" s="7">
        <v>321731</v>
      </c>
    </row>
    <row r="13" spans="1:4">
      <c r="A13" t="s" s="4">
        <v>359</v>
      </c>
    </row>
    <row r="14" spans="1:4">
      <c r="A14" t="s" s="3">
        <v>354</v>
      </c>
    </row>
    <row r="15" spans="1:4">
      <c r="A15" t="s" s="4">
        <v>330</v>
      </c>
      <c r="B15" t="s" s="4">
        <v>331</v>
      </c>
      <c r="C15" t="s" s="4">
        <v>331</v>
      </c>
    </row>
    <row r="16" spans="1:4">
      <c r="A16" t="s" s="4">
        <v>332</v>
      </c>
      <c r="B16" t="n" s="5">
        <v>2019</v>
      </c>
      <c r="C16" t="n" s="5">
        <v>2019</v>
      </c>
    </row>
    <row r="17" spans="1:4">
      <c r="A17" t="s" s="4">
        <v>360</v>
      </c>
    </row>
    <row r="18" spans="1:4">
      <c r="A18" t="s" s="3">
        <v>354</v>
      </c>
    </row>
    <row r="19" spans="1:4">
      <c r="A19" t="s" s="4">
        <v>361</v>
      </c>
      <c r="B19" t="n" s="7">
        <v>121000</v>
      </c>
      <c r="C19" t="n" s="7">
        <v>206000</v>
      </c>
    </row>
    <row r="20" spans="1:4">
      <c r="A20" t="s" s="4">
        <v>362</v>
      </c>
    </row>
    <row r="21" spans="1:4">
      <c r="A21" t="s" s="3">
        <v>354</v>
      </c>
    </row>
    <row r="22" spans="1:4">
      <c r="A22" t="s" s="4">
        <v>363</v>
      </c>
      <c r="B22" t="n" s="5">
        <v>98635</v>
      </c>
      <c r="C22" t="n" s="5">
        <v>115731</v>
      </c>
    </row>
    <row r="23" spans="1:4">
      <c r="A23" t="s" s="4">
        <v>364</v>
      </c>
    </row>
    <row r="24" spans="1:4">
      <c r="A24" t="s" s="3">
        <v>354</v>
      </c>
    </row>
    <row r="25" spans="1:4">
      <c r="A25" t="s" s="4">
        <v>365</v>
      </c>
      <c r="B25" t="n" s="7">
        <v>324707</v>
      </c>
      <c r="C25" t="n" s="7">
        <v>305283</v>
      </c>
    </row>
    <row r="26" spans="1:4">
      <c r="A26" t="s" s="4">
        <v>366</v>
      </c>
    </row>
    <row r="27" spans="1:4">
      <c r="A27" t="s" s="3">
        <v>354</v>
      </c>
    </row>
    <row r="28" spans="1:4">
      <c r="A28" t="s" s="4">
        <v>330</v>
      </c>
      <c r="B28" t="s" s="4">
        <v>331</v>
      </c>
      <c r="C28" t="s" s="4">
        <v>331</v>
      </c>
    </row>
    <row r="29" spans="1:4">
      <c r="A29" t="s" s="4">
        <v>332</v>
      </c>
      <c r="B29" t="n" s="5">
        <v>2019</v>
      </c>
      <c r="C29" t="n" s="5">
        <v>2019</v>
      </c>
    </row>
    <row r="30" spans="1:4">
      <c r="A30" t="s" s="4">
        <v>367</v>
      </c>
    </row>
    <row r="31" spans="1:4">
      <c r="A31" t="s" s="3">
        <v>354</v>
      </c>
    </row>
    <row r="32" spans="1:4">
      <c r="A32" t="s" s="4">
        <v>355</v>
      </c>
      <c r="B32" t="n" s="7">
        <v>195199</v>
      </c>
      <c r="C32" t="n" s="7">
        <v>194570</v>
      </c>
    </row>
    <row r="33" spans="1:4">
      <c r="A33" t="s" s="4">
        <v>368</v>
      </c>
    </row>
    <row r="34" spans="1:4">
      <c r="A34" t="s" s="3">
        <v>354</v>
      </c>
    </row>
    <row r="35" spans="1:4">
      <c r="A35" t="s" s="4">
        <v>356</v>
      </c>
      <c r="B35" t="n" s="7">
        <v>129508</v>
      </c>
      <c r="C35" t="n" s="7">
        <v>1107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v>
      </c>
      <c r="B1" t="s" s="2">
        <v>69</v>
      </c>
      <c r="D1" t="s" s="2">
        <v>1</v>
      </c>
    </row>
    <row r="2" spans="1:5">
      <c r="B2" t="s" s="2">
        <v>2</v>
      </c>
      <c r="C2" t="s" s="2">
        <v>70</v>
      </c>
      <c r="D2" t="s" s="2">
        <v>2</v>
      </c>
      <c r="E2" t="s" s="2">
        <v>70</v>
      </c>
    </row>
    <row r="3" spans="1:5">
      <c r="A3" t="s" s="3">
        <v>90</v>
      </c>
    </row>
    <row r="4" spans="1:5">
      <c r="A4" t="s" s="4">
        <v>86</v>
      </c>
      <c r="B4" t="n" s="7">
        <v>-145786</v>
      </c>
      <c r="C4" t="n" s="7">
        <v>-7798</v>
      </c>
      <c r="D4" t="n" s="7">
        <v>-160146</v>
      </c>
      <c r="E4" t="n" s="7">
        <v>-17236</v>
      </c>
    </row>
    <row r="5" spans="1:5">
      <c r="A5" t="s" s="3">
        <v>91</v>
      </c>
    </row>
    <row r="6" spans="1:5">
      <c r="A6" t="s" s="4">
        <v>92</v>
      </c>
      <c r="B6" t="n" s="5">
        <v>105</v>
      </c>
      <c r="C6" t="n" s="5">
        <v>26</v>
      </c>
      <c r="D6" t="n" s="5">
        <v>314</v>
      </c>
      <c r="E6" t="n" s="5">
        <v>78</v>
      </c>
    </row>
    <row r="7" spans="1:5">
      <c r="A7" t="s" s="4">
        <v>93</v>
      </c>
      <c r="B7" t="n" s="5">
        <v>105</v>
      </c>
      <c r="C7" t="n" s="5">
        <v>26</v>
      </c>
      <c r="D7" t="n" s="5">
        <v>314</v>
      </c>
      <c r="E7" t="n" s="5">
        <v>78</v>
      </c>
    </row>
    <row r="8" spans="1:5">
      <c r="A8" t="s" s="4">
        <v>94</v>
      </c>
      <c r="B8" t="n" s="5">
        <v>-145681</v>
      </c>
      <c r="C8" t="n" s="5">
        <v>-7772</v>
      </c>
      <c r="D8" t="n" s="5">
        <v>-159832</v>
      </c>
      <c r="E8" t="n" s="5">
        <v>-17158</v>
      </c>
    </row>
    <row r="9" spans="1:5">
      <c r="A9" t="s" s="4">
        <v>95</v>
      </c>
      <c r="B9" t="n" s="5">
        <v>0</v>
      </c>
      <c r="C9" t="n" s="5">
        <v>0</v>
      </c>
      <c r="D9" t="n" s="5">
        <v>0</v>
      </c>
      <c r="E9" t="n" s="5">
        <v>0</v>
      </c>
    </row>
    <row r="10" spans="1:5">
      <c r="A10" t="s" s="4">
        <v>96</v>
      </c>
      <c r="B10" t="n" s="7">
        <v>-145681</v>
      </c>
      <c r="C10" t="n" s="7">
        <v>-7772</v>
      </c>
      <c r="D10" t="n" s="7">
        <v>-159832</v>
      </c>
      <c r="E10" t="n" s="7">
        <v>-171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69</v>
      </c>
      <c r="B1" t="s" s="2">
        <v>69</v>
      </c>
      <c r="D1" t="s" s="2">
        <v>1</v>
      </c>
    </row>
    <row r="2" spans="1:5">
      <c r="B2" t="s" s="2">
        <v>2</v>
      </c>
      <c r="C2" t="s" s="2">
        <v>70</v>
      </c>
      <c r="D2" t="s" s="2">
        <v>2</v>
      </c>
      <c r="E2" t="s" s="2">
        <v>70</v>
      </c>
    </row>
    <row r="3" spans="1:5">
      <c r="A3" t="s" s="3">
        <v>184</v>
      </c>
    </row>
    <row r="4" spans="1:5">
      <c r="A4" t="s" s="4">
        <v>370</v>
      </c>
      <c r="B4" t="n" s="7">
        <v>304</v>
      </c>
      <c r="C4" t="n" s="7">
        <v>259</v>
      </c>
      <c r="D4" t="n" s="7">
        <v>912</v>
      </c>
      <c r="E4" t="n" s="7">
        <v>776</v>
      </c>
    </row>
    <row r="5" spans="1:5">
      <c r="A5" t="s" s="4">
        <v>371</v>
      </c>
      <c r="B5" t="n" s="5">
        <v>30</v>
      </c>
      <c r="C5" t="n" s="5">
        <v>22</v>
      </c>
      <c r="D5" t="n" s="5">
        <v>91</v>
      </c>
      <c r="E5" t="n" s="5">
        <v>65</v>
      </c>
    </row>
    <row r="6" spans="1:5">
      <c r="A6" t="s" s="4">
        <v>372</v>
      </c>
      <c r="B6" t="n" s="5">
        <v>26</v>
      </c>
      <c r="C6" t="n" s="5">
        <v>26</v>
      </c>
      <c r="D6" t="n" s="5">
        <v>78</v>
      </c>
      <c r="E6" t="n" s="5">
        <v>78</v>
      </c>
    </row>
    <row r="7" spans="1:5">
      <c r="A7" t="s" s="4">
        <v>373</v>
      </c>
      <c r="B7" t="n" s="7">
        <v>360</v>
      </c>
      <c r="C7" t="n" s="7">
        <v>307</v>
      </c>
      <c r="D7" t="n" s="7">
        <v>1081</v>
      </c>
      <c r="E7" t="n" s="7">
        <v>9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t="s" s="1">
        <v>374</v>
      </c>
      <c r="B1" t="s" s="2">
        <v>1</v>
      </c>
    </row>
    <row r="2" spans="1:2">
      <c r="B2" t="s" s="2">
        <v>116</v>
      </c>
    </row>
    <row r="3" spans="1:2">
      <c r="A3" t="s" s="3">
        <v>375</v>
      </c>
    </row>
    <row r="4" spans="1:2">
      <c r="A4" t="s" s="4">
        <v>376</v>
      </c>
      <c r="B4" t="n" s="7">
        <v>-3741</v>
      </c>
    </row>
    <row r="5" spans="1:2">
      <c r="A5" t="s" s="4">
        <v>377</v>
      </c>
      <c r="B5" t="n" s="5">
        <v>0</v>
      </c>
    </row>
    <row r="6" spans="1:2">
      <c r="A6" t="s" s="4">
        <v>378</v>
      </c>
      <c r="B6" t="n" s="5">
        <v>314</v>
      </c>
    </row>
    <row r="7" spans="1:2">
      <c r="A7" t="s" s="4">
        <v>379</v>
      </c>
      <c r="B7" t="n" s="5">
        <v>-3427</v>
      </c>
    </row>
    <row r="8" spans="1:2">
      <c r="A8" t="s" s="4">
        <v>380</v>
      </c>
    </row>
    <row r="9" spans="1:2">
      <c r="A9" t="s" s="3">
        <v>375</v>
      </c>
    </row>
    <row r="10" spans="1:2">
      <c r="A10" t="s" s="4">
        <v>376</v>
      </c>
      <c r="B10" t="n" s="5">
        <v>-3741</v>
      </c>
    </row>
    <row r="11" spans="1:2">
      <c r="A11" t="s" s="4">
        <v>377</v>
      </c>
      <c r="B11" t="n" s="5">
        <v>0</v>
      </c>
    </row>
    <row r="12" spans="1:2">
      <c r="A12" t="s" s="4">
        <v>378</v>
      </c>
      <c r="B12" t="n" s="5">
        <v>314</v>
      </c>
    </row>
    <row r="13" spans="1:2">
      <c r="A13" t="s" s="4">
        <v>379</v>
      </c>
      <c r="B13" t="n" s="7">
        <v>-34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81</v>
      </c>
      <c r="B1" t="s" s="2">
        <v>69</v>
      </c>
      <c r="D1" t="s" s="2">
        <v>1</v>
      </c>
    </row>
    <row r="2" spans="1:5">
      <c r="B2" t="s" s="2">
        <v>2</v>
      </c>
      <c r="C2" t="s" s="2">
        <v>70</v>
      </c>
      <c r="D2" t="s" s="2">
        <v>2</v>
      </c>
      <c r="E2" t="s" s="2">
        <v>70</v>
      </c>
    </row>
    <row r="3" spans="1:5">
      <c r="A3" t="s" s="3">
        <v>382</v>
      </c>
    </row>
    <row r="4" spans="1:5">
      <c r="A4" t="s" s="4">
        <v>383</v>
      </c>
      <c r="B4" t="n" s="7">
        <v>-54</v>
      </c>
      <c r="C4" t="n" s="7">
        <v>0</v>
      </c>
      <c r="D4" t="n" s="7">
        <v>-313</v>
      </c>
      <c r="E4" t="n" s="7">
        <v>0</v>
      </c>
    </row>
    <row r="5" spans="1:5">
      <c r="A5" t="s" s="4">
        <v>384</v>
      </c>
    </row>
    <row r="6" spans="1:5">
      <c r="A6" t="s" s="3">
        <v>382</v>
      </c>
    </row>
    <row r="7" spans="1:5">
      <c r="A7" t="s" s="4">
        <v>378</v>
      </c>
      <c r="B7" t="n" s="5">
        <v>-105</v>
      </c>
      <c r="C7" t="n" s="5">
        <v>-26</v>
      </c>
      <c r="D7" t="n" s="5">
        <v>-314</v>
      </c>
      <c r="E7" t="n" s="5">
        <v>-78</v>
      </c>
    </row>
    <row r="8" spans="1:5">
      <c r="A8" t="s" s="4">
        <v>383</v>
      </c>
      <c r="B8" t="n" s="5">
        <v>0</v>
      </c>
      <c r="C8" t="n" s="5">
        <v>0</v>
      </c>
      <c r="D8" t="n" s="5">
        <v>0</v>
      </c>
      <c r="E8" t="n" s="5">
        <v>0</v>
      </c>
    </row>
    <row r="9" spans="1:5">
      <c r="A9" t="s" s="4">
        <v>385</v>
      </c>
      <c r="B9" t="n" s="5">
        <v>-105</v>
      </c>
      <c r="C9" t="n" s="5">
        <v>-26</v>
      </c>
      <c r="D9" t="n" s="5">
        <v>-314</v>
      </c>
      <c r="E9" t="n" s="5">
        <v>-78</v>
      </c>
    </row>
    <row r="10" spans="1:5">
      <c r="A10" t="s" s="4">
        <v>386</v>
      </c>
    </row>
    <row r="11" spans="1:5">
      <c r="A11" t="s" s="3">
        <v>382</v>
      </c>
    </row>
    <row r="12" spans="1:5">
      <c r="A12" t="s" s="4">
        <v>387</v>
      </c>
      <c r="B12" t="n" s="7">
        <v>-105</v>
      </c>
      <c r="C12" t="n" s="7">
        <v>-26</v>
      </c>
      <c r="D12" t="n" s="7">
        <v>-314</v>
      </c>
      <c r="E12" t="n" s="7">
        <v>-7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88</v>
      </c>
      <c r="B1" t="s" s="2">
        <v>1</v>
      </c>
    </row>
    <row r="2" spans="1:2">
      <c r="B2" t="s" s="2">
        <v>116</v>
      </c>
    </row>
    <row r="3" spans="1:2">
      <c r="A3" t="s" s="4">
        <v>389</v>
      </c>
    </row>
    <row r="4" spans="1:2">
      <c r="A4" t="s" s="3">
        <v>390</v>
      </c>
    </row>
    <row r="5" spans="1:2">
      <c r="A5" t="s" s="4">
        <v>391</v>
      </c>
      <c r="B5" t="n" s="7">
        <v>6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2"/>
    <col customWidth="1" max="3" min="3" width="21"/>
  </cols>
  <sheetData>
    <row r="1" spans="1:3">
      <c r="A1" t="s" s="1">
        <v>392</v>
      </c>
      <c r="B1" t="s" s="2">
        <v>1</v>
      </c>
    </row>
    <row r="2" spans="1:3">
      <c r="B2" t="s" s="2">
        <v>393</v>
      </c>
      <c r="C2" t="s" s="2">
        <v>394</v>
      </c>
    </row>
    <row r="3" spans="1:3">
      <c r="A3" t="s" s="4">
        <v>395</v>
      </c>
    </row>
    <row r="4" spans="1:3">
      <c r="A4" t="s" s="3">
        <v>396</v>
      </c>
    </row>
    <row r="5" spans="1:3">
      <c r="A5" t="s" s="4">
        <v>397</v>
      </c>
      <c r="B5" t="s" s="4">
        <v>398</v>
      </c>
    </row>
    <row r="6" spans="1:3">
      <c r="A6" t="s" s="4">
        <v>399</v>
      </c>
      <c r="B6" t="s" s="4">
        <v>344</v>
      </c>
    </row>
    <row r="7" spans="1:3">
      <c r="A7" t="s" s="4">
        <v>400</v>
      </c>
      <c r="B7" t="n" s="10">
        <v>8.4</v>
      </c>
    </row>
    <row r="8" spans="1:3">
      <c r="A8" t="s" s="4">
        <v>401</v>
      </c>
    </row>
    <row r="9" spans="1:3">
      <c r="A9" t="s" s="3">
        <v>396</v>
      </c>
    </row>
    <row r="10" spans="1:3">
      <c r="A10" t="s" s="4">
        <v>402</v>
      </c>
      <c r="B10" t="n" s="7">
        <v>843</v>
      </c>
      <c r="C10" t="n" s="7">
        <v>17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t="s" s="1">
        <v>403</v>
      </c>
      <c r="B1" t="s" s="2">
        <v>1</v>
      </c>
    </row>
    <row r="2" spans="1:2">
      <c r="B2" t="s" s="2">
        <v>116</v>
      </c>
    </row>
    <row r="3" spans="1:2">
      <c r="A3" t="s" s="4">
        <v>404</v>
      </c>
    </row>
    <row r="4" spans="1:2">
      <c r="A4" t="s" s="3">
        <v>405</v>
      </c>
    </row>
    <row r="5" spans="1:2">
      <c r="A5" t="s" s="4">
        <v>406</v>
      </c>
      <c r="B5" t="n" s="7">
        <v>4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07</v>
      </c>
      <c r="B1" t="s" s="2">
        <v>2</v>
      </c>
      <c r="C1" t="s" s="2">
        <v>23</v>
      </c>
      <c r="D1" t="s" s="2">
        <v>70</v>
      </c>
      <c r="E1" t="s" s="2">
        <v>408</v>
      </c>
    </row>
    <row r="2" spans="1:5">
      <c r="A2" t="s" s="3">
        <v>24</v>
      </c>
    </row>
    <row r="3" spans="1:5">
      <c r="A3" t="s" s="4">
        <v>25</v>
      </c>
      <c r="B3" t="n" s="7">
        <v>72561</v>
      </c>
      <c r="C3" t="n" s="7">
        <v>59518</v>
      </c>
      <c r="D3" t="n" s="7">
        <v>66704</v>
      </c>
      <c r="E3" t="n" s="7">
        <v>51632</v>
      </c>
    </row>
    <row r="4" spans="1:5">
      <c r="A4" t="s" s="4">
        <v>26</v>
      </c>
      <c r="B4" t="n" s="5">
        <v>21314</v>
      </c>
      <c r="C4" t="n" s="5">
        <v>21799</v>
      </c>
    </row>
    <row r="5" spans="1:5">
      <c r="A5" t="s" s="4">
        <v>27</v>
      </c>
      <c r="B5" t="n" s="5">
        <v>12784</v>
      </c>
      <c r="C5" t="n" s="5">
        <v>10552</v>
      </c>
    </row>
    <row r="6" spans="1:5">
      <c r="A6" t="s" s="4">
        <v>28</v>
      </c>
      <c r="B6" t="n" s="5">
        <v>2064</v>
      </c>
      <c r="C6" t="n" s="5">
        <v>2962</v>
      </c>
    </row>
    <row r="7" spans="1:5">
      <c r="A7" t="s" s="4">
        <v>29</v>
      </c>
      <c r="B7" t="n" s="5">
        <v>1246</v>
      </c>
      <c r="C7" t="n" s="5">
        <v>735</v>
      </c>
    </row>
    <row r="8" spans="1:5">
      <c r="A8" t="s" s="4">
        <v>30</v>
      </c>
      <c r="B8" t="n" s="5">
        <v>109969</v>
      </c>
      <c r="C8" t="n" s="5">
        <v>95566</v>
      </c>
    </row>
    <row r="9" spans="1:5">
      <c r="A9" t="s" s="4">
        <v>31</v>
      </c>
      <c r="B9" t="n" s="5">
        <v>255791</v>
      </c>
      <c r="C9" t="n" s="5">
        <v>408740</v>
      </c>
    </row>
    <row r="10" spans="1:5">
      <c r="A10" t="s" s="4">
        <v>32</v>
      </c>
      <c r="B10" t="n" s="5">
        <v>3488</v>
      </c>
      <c r="C10" t="n" s="5">
        <v>3372</v>
      </c>
    </row>
    <row r="11" spans="1:5">
      <c r="A11" t="s" s="4">
        <v>33</v>
      </c>
      <c r="B11" t="n" s="5">
        <v>24019</v>
      </c>
      <c r="C11" t="n" s="5">
        <v>24769</v>
      </c>
    </row>
    <row r="12" spans="1:5">
      <c r="A12" t="s" s="4">
        <v>34</v>
      </c>
      <c r="B12" t="n" s="5">
        <v>393267</v>
      </c>
      <c r="C12" t="n" s="5">
        <v>532447</v>
      </c>
    </row>
    <row r="13" spans="1:5">
      <c r="A13" t="s" s="3">
        <v>35</v>
      </c>
    </row>
    <row r="14" spans="1:5">
      <c r="A14" t="s" s="4">
        <v>36</v>
      </c>
      <c r="B14" t="n" s="5">
        <v>24294</v>
      </c>
      <c r="C14" t="n" s="5">
        <v>27593</v>
      </c>
    </row>
    <row r="15" spans="1:5">
      <c r="A15" t="s" s="4">
        <v>37</v>
      </c>
      <c r="B15" t="n" s="5">
        <v>27135</v>
      </c>
      <c r="C15" t="n" s="5">
        <v>17117</v>
      </c>
    </row>
    <row r="16" spans="1:5">
      <c r="A16" t="s" s="4">
        <v>38</v>
      </c>
      <c r="B16" t="n" s="5">
        <v>2420</v>
      </c>
      <c r="C16" t="n" s="5">
        <v>2426</v>
      </c>
    </row>
    <row r="17" spans="1:5">
      <c r="A17" t="s" s="4">
        <v>39</v>
      </c>
      <c r="B17" t="n" s="5">
        <v>5679</v>
      </c>
      <c r="C17" t="n" s="5">
        <v>4929</v>
      </c>
    </row>
    <row r="18" spans="1:5">
      <c r="A18" t="s" s="4">
        <v>40</v>
      </c>
      <c r="B18" t="n" s="5">
        <v>59528</v>
      </c>
      <c r="C18" t="n" s="5">
        <v>52065</v>
      </c>
    </row>
    <row r="19" spans="1:5">
      <c r="A19" t="s" s="4">
        <v>41</v>
      </c>
      <c r="B19" t="n" s="5">
        <v>200697</v>
      </c>
      <c r="C19" t="n" s="5">
        <v>198960</v>
      </c>
    </row>
    <row r="20" spans="1:5">
      <c r="A20" t="s" s="4">
        <v>42</v>
      </c>
      <c r="B20" t="n" s="5">
        <v>129508</v>
      </c>
      <c r="C20" t="n" s="5">
        <v>110713</v>
      </c>
    </row>
    <row r="21" spans="1:5">
      <c r="A21" t="s" s="4">
        <v>43</v>
      </c>
      <c r="B21" t="n" s="5">
        <v>12518</v>
      </c>
      <c r="C21" t="n" s="5">
        <v>18172</v>
      </c>
    </row>
    <row r="22" spans="1:5">
      <c r="A22" t="s" s="4">
        <v>44</v>
      </c>
      <c r="B22" t="n" s="5">
        <v>14344</v>
      </c>
      <c r="C22" t="n" s="5">
        <v>17379</v>
      </c>
    </row>
    <row r="23" spans="1:5">
      <c r="A23" t="s" s="4">
        <v>45</v>
      </c>
      <c r="B23" t="n" s="5">
        <v>775</v>
      </c>
      <c r="C23" t="n" s="5">
        <v>1358</v>
      </c>
    </row>
    <row r="24" spans="1:5">
      <c r="A24" t="s" s="4">
        <v>29</v>
      </c>
      <c r="B24" t="n" s="5">
        <v>1246</v>
      </c>
      <c r="C24" t="n" s="5">
        <v>735</v>
      </c>
    </row>
    <row r="25" spans="1:5">
      <c r="A25" t="s" s="4">
        <v>46</v>
      </c>
      <c r="B25" t="n" s="5">
        <v>9402</v>
      </c>
      <c r="C25" t="n" s="5">
        <v>8208</v>
      </c>
    </row>
    <row r="26" spans="1:5">
      <c r="A26" t="s" s="4">
        <v>47</v>
      </c>
      <c r="B26" t="n" s="5">
        <v>428018</v>
      </c>
      <c r="C26" t="n" s="5">
        <v>407590</v>
      </c>
    </row>
    <row r="27" spans="1:5">
      <c r="A27" t="s" s="3">
        <v>48</v>
      </c>
    </row>
    <row r="28" spans="1:5">
      <c r="A28" t="s" s="4">
        <v>54</v>
      </c>
      <c r="B28" t="n" s="5">
        <v>-34774</v>
      </c>
      <c r="C28" t="n" s="5">
        <v>124834</v>
      </c>
    </row>
    <row r="29" spans="1:5">
      <c r="A29" t="s" s="4">
        <v>55</v>
      </c>
      <c r="B29" t="n" s="5">
        <v>23</v>
      </c>
      <c r="C29" t="n" s="5">
        <v>23</v>
      </c>
    </row>
    <row r="30" spans="1:5">
      <c r="A30" t="s" s="4">
        <v>56</v>
      </c>
      <c r="B30" t="n" s="5">
        <v>-34751</v>
      </c>
      <c r="C30" t="n" s="5">
        <v>124857</v>
      </c>
    </row>
    <row r="31" spans="1:5">
      <c r="A31" t="s" s="4">
        <v>57</v>
      </c>
      <c r="B31" t="n" s="5">
        <v>393267</v>
      </c>
      <c r="C31" t="n" s="5">
        <v>532447</v>
      </c>
    </row>
    <row r="32" spans="1:5">
      <c r="A32" t="s" s="4">
        <v>409</v>
      </c>
    </row>
    <row r="33" spans="1:5">
      <c r="A33" t="s" s="3">
        <v>24</v>
      </c>
    </row>
    <row r="34" spans="1:5">
      <c r="A34" t="s" s="4">
        <v>410</v>
      </c>
      <c r="B34" t="n" s="5">
        <v>-64135</v>
      </c>
      <c r="C34" t="n" s="5">
        <v>-199435</v>
      </c>
    </row>
    <row r="35" spans="1:5">
      <c r="A35" t="s" s="4">
        <v>34</v>
      </c>
      <c r="B35" t="n" s="5">
        <v>-64135</v>
      </c>
      <c r="C35" t="n" s="5">
        <v>-199435</v>
      </c>
    </row>
    <row r="36" spans="1:5">
      <c r="A36" t="s" s="3">
        <v>48</v>
      </c>
    </row>
    <row r="37" spans="1:5">
      <c r="A37" t="s" s="4">
        <v>54</v>
      </c>
      <c r="B37" t="n" s="5">
        <v>-64135</v>
      </c>
      <c r="C37" t="n" s="5">
        <v>-199435</v>
      </c>
    </row>
    <row r="38" spans="1:5">
      <c r="A38" t="s" s="4">
        <v>56</v>
      </c>
      <c r="B38" t="n" s="5">
        <v>-64135</v>
      </c>
      <c r="C38" t="n" s="5">
        <v>-199435</v>
      </c>
    </row>
    <row r="39" spans="1:5">
      <c r="A39" t="s" s="4">
        <v>57</v>
      </c>
      <c r="B39" t="n" s="5">
        <v>-64135</v>
      </c>
      <c r="C39" t="n" s="5">
        <v>-199435</v>
      </c>
    </row>
    <row r="40" spans="1:5">
      <c r="A40" t="s" s="4">
        <v>411</v>
      </c>
    </row>
    <row r="41" spans="1:5">
      <c r="A41" t="s" s="3">
        <v>24</v>
      </c>
    </row>
    <row r="42" spans="1:5">
      <c r="A42" t="s" s="4">
        <v>28</v>
      </c>
      <c r="B42" t="n" s="5">
        <v>197</v>
      </c>
      <c r="C42" t="n" s="5">
        <v>62</v>
      </c>
    </row>
    <row r="43" spans="1:5">
      <c r="A43" t="s" s="4">
        <v>29</v>
      </c>
      <c r="C43" t="n" s="5">
        <v>735</v>
      </c>
    </row>
    <row r="44" spans="1:5">
      <c r="A44" t="s" s="4">
        <v>30</v>
      </c>
      <c r="B44" t="n" s="5">
        <v>197</v>
      </c>
      <c r="C44" t="n" s="5">
        <v>797</v>
      </c>
    </row>
    <row r="45" spans="1:5">
      <c r="A45" t="s" s="4">
        <v>31</v>
      </c>
      <c r="B45" t="n" s="5">
        <v>10493</v>
      </c>
      <c r="C45" t="n" s="5">
        <v>14648</v>
      </c>
    </row>
    <row r="46" spans="1:5">
      <c r="A46" t="s" s="4">
        <v>410</v>
      </c>
      <c r="B46" t="n" s="5">
        <v>64135</v>
      </c>
      <c r="C46" t="n" s="5">
        <v>199435</v>
      </c>
    </row>
    <row r="47" spans="1:5">
      <c r="A47" t="s" s="4">
        <v>412</v>
      </c>
      <c r="B47" t="n" s="5">
        <v>80921</v>
      </c>
      <c r="C47" t="n" s="5">
        <v>96755</v>
      </c>
    </row>
    <row r="48" spans="1:5">
      <c r="A48" t="s" s="4">
        <v>33</v>
      </c>
      <c r="B48" t="n" s="5">
        <v>7837</v>
      </c>
      <c r="C48" t="n" s="5">
        <v>8980</v>
      </c>
    </row>
    <row r="49" spans="1:5">
      <c r="A49" t="s" s="4">
        <v>34</v>
      </c>
      <c r="B49" t="n" s="5">
        <v>163583</v>
      </c>
      <c r="C49" t="n" s="5">
        <v>320615</v>
      </c>
    </row>
    <row r="50" spans="1:5">
      <c r="A50" t="s" s="3">
        <v>35</v>
      </c>
    </row>
    <row r="51" spans="1:5">
      <c r="A51" t="s" s="4">
        <v>36</v>
      </c>
      <c r="B51" t="n" s="5">
        <v>100</v>
      </c>
      <c r="C51" t="n" s="5">
        <v>100</v>
      </c>
    </row>
    <row r="52" spans="1:5">
      <c r="A52" t="s" s="4">
        <v>37</v>
      </c>
      <c r="B52" t="n" s="5">
        <v>7018</v>
      </c>
      <c r="C52" t="n" s="5">
        <v>3456</v>
      </c>
    </row>
    <row r="53" spans="1:5">
      <c r="A53" t="s" s="4">
        <v>40</v>
      </c>
      <c r="B53" t="n" s="5">
        <v>7118</v>
      </c>
      <c r="C53" t="n" s="5">
        <v>3556</v>
      </c>
    </row>
    <row r="54" spans="1:5">
      <c r="A54" t="s" s="4">
        <v>41</v>
      </c>
      <c r="B54" t="n" s="5">
        <v>195199</v>
      </c>
      <c r="C54" t="n" s="5">
        <v>194570</v>
      </c>
    </row>
    <row r="55" spans="1:5">
      <c r="A55" t="s" s="4">
        <v>43</v>
      </c>
      <c r="B55" t="n" s="5">
        <v>-4111</v>
      </c>
      <c r="C55" t="n" s="5">
        <v>-3211</v>
      </c>
    </row>
    <row r="56" spans="1:5">
      <c r="A56" t="s" s="4">
        <v>29</v>
      </c>
      <c r="C56" t="n" s="5">
        <v>735</v>
      </c>
    </row>
    <row r="57" spans="1:5">
      <c r="A57" t="s" s="4">
        <v>46</v>
      </c>
      <c r="B57" t="n" s="5">
        <v>151</v>
      </c>
      <c r="C57" t="n" s="5">
        <v>131</v>
      </c>
    </row>
    <row r="58" spans="1:5">
      <c r="A58" t="s" s="4">
        <v>47</v>
      </c>
      <c r="B58" t="n" s="5">
        <v>198357</v>
      </c>
      <c r="C58" t="n" s="5">
        <v>195781</v>
      </c>
    </row>
    <row r="59" spans="1:5">
      <c r="A59" t="s" s="3">
        <v>48</v>
      </c>
    </row>
    <row r="60" spans="1:5">
      <c r="A60" t="s" s="4">
        <v>54</v>
      </c>
      <c r="B60" t="n" s="5">
        <v>-34774</v>
      </c>
      <c r="C60" t="n" s="5">
        <v>124834</v>
      </c>
    </row>
    <row r="61" spans="1:5">
      <c r="A61" t="s" s="4">
        <v>56</v>
      </c>
      <c r="B61" t="n" s="5">
        <v>-34774</v>
      </c>
      <c r="C61" t="n" s="5">
        <v>124834</v>
      </c>
    </row>
    <row r="62" spans="1:5">
      <c r="A62" t="s" s="4">
        <v>57</v>
      </c>
      <c r="B62" t="n" s="5">
        <v>163583</v>
      </c>
      <c r="C62" t="n" s="5">
        <v>320615</v>
      </c>
    </row>
    <row r="63" spans="1:5">
      <c r="A63" t="s" s="4">
        <v>413</v>
      </c>
    </row>
    <row r="64" spans="1:5">
      <c r="A64" t="s" s="3">
        <v>24</v>
      </c>
    </row>
    <row r="65" spans="1:5">
      <c r="A65" t="s" s="4">
        <v>25</v>
      </c>
      <c r="B65" t="n" s="5">
        <v>72561</v>
      </c>
      <c r="C65" t="n" s="5">
        <v>59518</v>
      </c>
      <c r="D65" t="n" s="7">
        <v>66704</v>
      </c>
      <c r="E65" t="n" s="7">
        <v>51632</v>
      </c>
    </row>
    <row r="66" spans="1:5">
      <c r="A66" t="s" s="4">
        <v>26</v>
      </c>
      <c r="B66" t="n" s="5">
        <v>21314</v>
      </c>
      <c r="C66" t="n" s="5">
        <v>21799</v>
      </c>
    </row>
    <row r="67" spans="1:5">
      <c r="A67" t="s" s="4">
        <v>27</v>
      </c>
      <c r="B67" t="n" s="5">
        <v>12784</v>
      </c>
      <c r="C67" t="n" s="5">
        <v>10552</v>
      </c>
    </row>
    <row r="68" spans="1:5">
      <c r="A68" t="s" s="4">
        <v>28</v>
      </c>
      <c r="B68" t="n" s="5">
        <v>1867</v>
      </c>
      <c r="C68" t="n" s="5">
        <v>2900</v>
      </c>
    </row>
    <row r="69" spans="1:5">
      <c r="A69" t="s" s="4">
        <v>29</v>
      </c>
      <c r="B69" t="n" s="5">
        <v>1246</v>
      </c>
    </row>
    <row r="70" spans="1:5">
      <c r="A70" t="s" s="4">
        <v>30</v>
      </c>
      <c r="B70" t="n" s="5">
        <v>109772</v>
      </c>
      <c r="C70" t="n" s="5">
        <v>94769</v>
      </c>
    </row>
    <row r="71" spans="1:5">
      <c r="A71" t="s" s="4">
        <v>31</v>
      </c>
      <c r="B71" t="n" s="5">
        <v>245298</v>
      </c>
      <c r="C71" t="n" s="5">
        <v>394092</v>
      </c>
    </row>
    <row r="72" spans="1:5">
      <c r="A72" t="s" s="4">
        <v>32</v>
      </c>
      <c r="B72" t="n" s="5">
        <v>3488</v>
      </c>
      <c r="C72" t="n" s="5">
        <v>3372</v>
      </c>
    </row>
    <row r="73" spans="1:5">
      <c r="A73" t="s" s="4">
        <v>412</v>
      </c>
      <c r="B73" t="n" s="5">
        <v>-80921</v>
      </c>
      <c r="C73" t="n" s="5">
        <v>-96755</v>
      </c>
    </row>
    <row r="74" spans="1:5">
      <c r="A74" t="s" s="4">
        <v>33</v>
      </c>
      <c r="B74" t="n" s="5">
        <v>16182</v>
      </c>
      <c r="C74" t="n" s="5">
        <v>15789</v>
      </c>
    </row>
    <row r="75" spans="1:5">
      <c r="A75" t="s" s="4">
        <v>34</v>
      </c>
      <c r="B75" t="n" s="5">
        <v>293819</v>
      </c>
      <c r="C75" t="n" s="5">
        <v>411267</v>
      </c>
    </row>
    <row r="76" spans="1:5">
      <c r="A76" t="s" s="3">
        <v>35</v>
      </c>
    </row>
    <row r="77" spans="1:5">
      <c r="A77" t="s" s="4">
        <v>36</v>
      </c>
      <c r="B77" t="n" s="5">
        <v>24194</v>
      </c>
      <c r="C77" t="n" s="5">
        <v>27493</v>
      </c>
    </row>
    <row r="78" spans="1:5">
      <c r="A78" t="s" s="4">
        <v>37</v>
      </c>
      <c r="B78" t="n" s="5">
        <v>20117</v>
      </c>
      <c r="C78" t="n" s="5">
        <v>13661</v>
      </c>
    </row>
    <row r="79" spans="1:5">
      <c r="A79" t="s" s="4">
        <v>38</v>
      </c>
      <c r="B79" t="n" s="5">
        <v>2420</v>
      </c>
      <c r="C79" t="n" s="5">
        <v>2426</v>
      </c>
    </row>
    <row r="80" spans="1:5">
      <c r="A80" t="s" s="4">
        <v>39</v>
      </c>
      <c r="B80" t="n" s="5">
        <v>5679</v>
      </c>
      <c r="C80" t="n" s="5">
        <v>4929</v>
      </c>
    </row>
    <row r="81" spans="1:5">
      <c r="A81" t="s" s="4">
        <v>40</v>
      </c>
      <c r="B81" t="n" s="5">
        <v>52410</v>
      </c>
      <c r="C81" t="n" s="5">
        <v>48509</v>
      </c>
    </row>
    <row r="82" spans="1:5">
      <c r="A82" t="s" s="4">
        <v>41</v>
      </c>
      <c r="B82" t="n" s="5">
        <v>5498</v>
      </c>
      <c r="C82" t="n" s="5">
        <v>4390</v>
      </c>
    </row>
    <row r="83" spans="1:5">
      <c r="A83" t="s" s="4">
        <v>42</v>
      </c>
      <c r="B83" t="n" s="5">
        <v>129508</v>
      </c>
      <c r="C83" t="n" s="5">
        <v>110713</v>
      </c>
    </row>
    <row r="84" spans="1:5">
      <c r="A84" t="s" s="4">
        <v>43</v>
      </c>
      <c r="B84" t="n" s="5">
        <v>16629</v>
      </c>
      <c r="C84" t="n" s="5">
        <v>21383</v>
      </c>
    </row>
    <row r="85" spans="1:5">
      <c r="A85" t="s" s="4">
        <v>44</v>
      </c>
      <c r="B85" t="n" s="5">
        <v>14344</v>
      </c>
      <c r="C85" t="n" s="5">
        <v>17379</v>
      </c>
    </row>
    <row r="86" spans="1:5">
      <c r="A86" t="s" s="4">
        <v>45</v>
      </c>
      <c r="B86" t="n" s="5">
        <v>775</v>
      </c>
      <c r="C86" t="n" s="5">
        <v>1358</v>
      </c>
    </row>
    <row r="87" spans="1:5">
      <c r="A87" t="s" s="4">
        <v>29</v>
      </c>
      <c r="B87" t="n" s="5">
        <v>1246</v>
      </c>
    </row>
    <row r="88" spans="1:5">
      <c r="A88" t="s" s="4">
        <v>46</v>
      </c>
      <c r="B88" t="n" s="5">
        <v>9251</v>
      </c>
      <c r="C88" t="n" s="5">
        <v>8077</v>
      </c>
    </row>
    <row r="89" spans="1:5">
      <c r="A89" t="s" s="4">
        <v>47</v>
      </c>
      <c r="B89" t="n" s="5">
        <v>229661</v>
      </c>
      <c r="C89" t="n" s="5">
        <v>211809</v>
      </c>
    </row>
    <row r="90" spans="1:5">
      <c r="A90" t="s" s="3">
        <v>48</v>
      </c>
    </row>
    <row r="91" spans="1:5">
      <c r="A91" t="s" s="4">
        <v>54</v>
      </c>
      <c r="B91" t="n" s="5">
        <v>64135</v>
      </c>
      <c r="C91" t="n" s="5">
        <v>199435</v>
      </c>
    </row>
    <row r="92" spans="1:5">
      <c r="A92" t="s" s="4">
        <v>55</v>
      </c>
      <c r="B92" t="n" s="5">
        <v>23</v>
      </c>
      <c r="C92" t="n" s="5">
        <v>23</v>
      </c>
    </row>
    <row r="93" spans="1:5">
      <c r="A93" t="s" s="4">
        <v>56</v>
      </c>
      <c r="B93" t="n" s="5">
        <v>64158</v>
      </c>
      <c r="C93" t="n" s="5">
        <v>199458</v>
      </c>
    </row>
    <row r="94" spans="1:5">
      <c r="A94" t="s" s="4">
        <v>57</v>
      </c>
      <c r="B94" t="n" s="7">
        <v>293819</v>
      </c>
      <c r="C94" t="n" s="7">
        <v>4112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14</v>
      </c>
      <c r="B1" t="s" s="2">
        <v>69</v>
      </c>
      <c r="D1" t="s" s="2">
        <v>1</v>
      </c>
    </row>
    <row r="2" spans="1:5">
      <c r="B2" t="s" s="2">
        <v>2</v>
      </c>
      <c r="C2" t="s" s="2">
        <v>70</v>
      </c>
      <c r="D2" t="s" s="2">
        <v>2</v>
      </c>
      <c r="E2" t="s" s="2">
        <v>70</v>
      </c>
    </row>
    <row r="3" spans="1:5">
      <c r="A3" t="s" s="3">
        <v>415</v>
      </c>
    </row>
    <row r="4" spans="1:5">
      <c r="A4" t="s" s="4">
        <v>72</v>
      </c>
      <c r="B4" t="n" s="7">
        <v>89206</v>
      </c>
      <c r="C4" t="n" s="7">
        <v>108935</v>
      </c>
      <c r="D4" t="n" s="7">
        <v>278680</v>
      </c>
      <c r="E4" t="n" s="7">
        <v>336088</v>
      </c>
    </row>
    <row r="5" spans="1:5">
      <c r="A5" t="s" s="3">
        <v>73</v>
      </c>
    </row>
    <row r="6" spans="1:5">
      <c r="A6" t="s" s="4">
        <v>74</v>
      </c>
      <c r="B6" t="n" s="5">
        <v>69843</v>
      </c>
      <c r="C6" t="n" s="5">
        <v>88068</v>
      </c>
      <c r="D6" t="n" s="5">
        <v>218826</v>
      </c>
      <c r="E6" t="n" s="5">
        <v>273353</v>
      </c>
    </row>
    <row r="7" spans="1:5">
      <c r="A7" t="s" s="4">
        <v>75</v>
      </c>
      <c r="B7" t="n" s="5">
        <v>1980</v>
      </c>
      <c r="C7" t="n" s="5">
        <v>2049</v>
      </c>
      <c r="D7" t="n" s="5">
        <v>6034</v>
      </c>
      <c r="E7" t="n" s="5">
        <v>6313</v>
      </c>
    </row>
    <row r="8" spans="1:5">
      <c r="A8" t="s" s="4">
        <v>76</v>
      </c>
      <c r="B8" t="n" s="5">
        <v>10990</v>
      </c>
      <c r="C8" t="n" s="5">
        <v>13240</v>
      </c>
      <c r="D8" t="n" s="5">
        <v>38399</v>
      </c>
      <c r="E8" t="n" s="5">
        <v>33178</v>
      </c>
    </row>
    <row r="9" spans="1:5">
      <c r="A9" t="s" s="4">
        <v>77</v>
      </c>
      <c r="B9" t="n" s="5">
        <v>756</v>
      </c>
      <c r="C9" t="n" s="5">
        <v>560</v>
      </c>
      <c r="D9" t="n" s="5">
        <v>2340</v>
      </c>
      <c r="E9" t="n" s="5">
        <v>1568</v>
      </c>
    </row>
    <row r="10" spans="1:5">
      <c r="A10" t="s" s="4">
        <v>78</v>
      </c>
      <c r="B10" t="n" s="5">
        <v>138679</v>
      </c>
      <c r="C10" t="n" s="5">
        <v>0</v>
      </c>
      <c r="D10" t="n" s="5">
        <v>138679</v>
      </c>
      <c r="E10" t="n" s="5">
        <v>0</v>
      </c>
    </row>
    <row r="11" spans="1:5">
      <c r="A11" t="s" s="4">
        <v>79</v>
      </c>
      <c r="B11" t="n" s="5">
        <v>3641</v>
      </c>
      <c r="C11" t="n" s="5">
        <v>4850</v>
      </c>
      <c r="D11" t="n" s="5">
        <v>12563</v>
      </c>
      <c r="E11" t="n" s="5">
        <v>14839</v>
      </c>
    </row>
    <row r="12" spans="1:5">
      <c r="A12" t="s" s="4">
        <v>80</v>
      </c>
      <c r="B12" t="n" s="5">
        <v>-136683</v>
      </c>
      <c r="C12" t="n" s="5">
        <v>168</v>
      </c>
      <c r="D12" t="n" s="5">
        <v>-138161</v>
      </c>
      <c r="E12" t="n" s="5">
        <v>6837</v>
      </c>
    </row>
    <row r="13" spans="1:5">
      <c r="A13" t="s" s="3">
        <v>81</v>
      </c>
    </row>
    <row r="14" spans="1:5">
      <c r="A14" t="s" s="4">
        <v>82</v>
      </c>
      <c r="B14" t="n" s="5">
        <v>-9203</v>
      </c>
      <c r="C14" t="n" s="5">
        <v>-8025</v>
      </c>
      <c r="D14" t="n" s="5">
        <v>-26450</v>
      </c>
      <c r="E14" t="n" s="5">
        <v>-24559</v>
      </c>
    </row>
    <row r="15" spans="1:5">
      <c r="A15" t="s" s="4">
        <v>83</v>
      </c>
      <c r="B15" t="n" s="5">
        <v>154</v>
      </c>
      <c r="C15" t="n" s="5">
        <v>59</v>
      </c>
      <c r="D15" t="n" s="5">
        <v>4778</v>
      </c>
      <c r="E15" t="n" s="5">
        <v>486</v>
      </c>
    </row>
    <row r="16" spans="1:5">
      <c r="A16" t="s" s="4">
        <v>84</v>
      </c>
      <c r="B16" t="n" s="5">
        <v>-145732</v>
      </c>
      <c r="C16" t="n" s="5">
        <v>-7798</v>
      </c>
      <c r="D16" t="n" s="5">
        <v>-159833</v>
      </c>
      <c r="E16" t="n" s="5">
        <v>-17236</v>
      </c>
    </row>
    <row r="17" spans="1:5">
      <c r="A17" t="s" s="4">
        <v>85</v>
      </c>
      <c r="B17" t="n" s="5">
        <v>54</v>
      </c>
      <c r="C17" t="n" s="5">
        <v>0</v>
      </c>
      <c r="D17" t="n" s="5">
        <v>313</v>
      </c>
      <c r="E17" t="n" s="5">
        <v>0</v>
      </c>
    </row>
    <row r="18" spans="1:5">
      <c r="A18" t="s" s="4">
        <v>416</v>
      </c>
      <c r="B18" t="n" s="5">
        <v>-145786</v>
      </c>
      <c r="C18" t="n" s="5">
        <v>-7798</v>
      </c>
      <c r="D18" t="n" s="5">
        <v>-160146</v>
      </c>
      <c r="E18" t="n" s="5">
        <v>-17236</v>
      </c>
    </row>
    <row r="19" spans="1:5">
      <c r="A19" t="s" s="4">
        <v>417</v>
      </c>
      <c r="B19" t="n" s="5">
        <v>0</v>
      </c>
      <c r="C19" t="n" s="5">
        <v>0</v>
      </c>
      <c r="D19" t="n" s="5">
        <v>0</v>
      </c>
      <c r="E19" t="n" s="5">
        <v>0</v>
      </c>
    </row>
    <row r="20" spans="1:5">
      <c r="A20" t="s" s="4">
        <v>418</v>
      </c>
      <c r="B20" t="n" s="5">
        <v>-145786</v>
      </c>
      <c r="C20" t="n" s="5">
        <v>-7798</v>
      </c>
      <c r="D20" t="n" s="5">
        <v>-160146</v>
      </c>
      <c r="E20" t="n" s="5">
        <v>-17236</v>
      </c>
    </row>
    <row r="21" spans="1:5">
      <c r="A21" t="s" s="4">
        <v>409</v>
      </c>
    </row>
    <row r="22" spans="1:5">
      <c r="A22" t="s" s="3">
        <v>81</v>
      </c>
    </row>
    <row r="23" spans="1:5">
      <c r="A23" t="s" s="4">
        <v>419</v>
      </c>
      <c r="B23" t="n" s="5">
        <v>134011</v>
      </c>
      <c r="C23" t="n" s="5">
        <v>202</v>
      </c>
      <c r="D23" t="n" s="5">
        <v>135300</v>
      </c>
      <c r="E23" t="n" s="5">
        <v>-5621</v>
      </c>
    </row>
    <row r="24" spans="1:5">
      <c r="A24" t="s" s="4">
        <v>84</v>
      </c>
      <c r="B24" t="n" s="5">
        <v>134011</v>
      </c>
      <c r="C24" t="n" s="5">
        <v>202</v>
      </c>
      <c r="D24" t="n" s="5">
        <v>135300</v>
      </c>
      <c r="E24" t="n" s="5">
        <v>-5621</v>
      </c>
    </row>
    <row r="25" spans="1:5">
      <c r="A25" t="s" s="4">
        <v>416</v>
      </c>
      <c r="B25" t="n" s="5">
        <v>134011</v>
      </c>
      <c r="C25" t="n" s="5">
        <v>202</v>
      </c>
      <c r="D25" t="n" s="5">
        <v>135300</v>
      </c>
      <c r="E25" t="n" s="5">
        <v>-5621</v>
      </c>
    </row>
    <row r="26" spans="1:5">
      <c r="A26" t="s" s="4">
        <v>417</v>
      </c>
      <c r="B26" t="n" s="5">
        <v>0</v>
      </c>
      <c r="C26" t="n" s="5">
        <v>0</v>
      </c>
      <c r="D26" t="n" s="5">
        <v>0</v>
      </c>
      <c r="E26" t="n" s="5">
        <v>0</v>
      </c>
    </row>
    <row r="27" spans="1:5">
      <c r="A27" t="s" s="4">
        <v>418</v>
      </c>
      <c r="B27" t="n" s="5">
        <v>134011</v>
      </c>
      <c r="C27" t="n" s="5">
        <v>202</v>
      </c>
      <c r="D27" t="n" s="5">
        <v>135300</v>
      </c>
      <c r="E27" t="n" s="5">
        <v>-5621</v>
      </c>
    </row>
    <row r="28" spans="1:5">
      <c r="A28" t="s" s="4">
        <v>411</v>
      </c>
    </row>
    <row r="29" spans="1:5">
      <c r="A29" t="s" s="3">
        <v>73</v>
      </c>
    </row>
    <row r="30" spans="1:5">
      <c r="A30" t="s" s="4">
        <v>76</v>
      </c>
      <c r="B30" t="n" s="5">
        <v>518</v>
      </c>
      <c r="C30" t="n" s="5">
        <v>474</v>
      </c>
      <c r="D30" t="n" s="5">
        <v>1530</v>
      </c>
      <c r="E30" t="n" s="5">
        <v>1421</v>
      </c>
    </row>
    <row r="31" spans="1:5">
      <c r="A31" t="s" s="4">
        <v>78</v>
      </c>
      <c r="B31" t="n" s="5">
        <v>4490</v>
      </c>
      <c r="D31" t="n" s="5">
        <v>4490</v>
      </c>
    </row>
    <row r="32" spans="1:5">
      <c r="A32" t="s" s="4">
        <v>79</v>
      </c>
      <c r="B32" t="n" s="5">
        <v>424</v>
      </c>
      <c r="C32" t="n" s="5">
        <v>1035</v>
      </c>
      <c r="D32" t="n" s="5">
        <v>1206</v>
      </c>
      <c r="E32" t="n" s="5">
        <v>2864</v>
      </c>
    </row>
    <row r="33" spans="1:5">
      <c r="A33" t="s" s="4">
        <v>80</v>
      </c>
      <c r="B33" t="n" s="5">
        <v>-5432</v>
      </c>
      <c r="C33" t="n" s="5">
        <v>-1509</v>
      </c>
      <c r="D33" t="n" s="5">
        <v>-7226</v>
      </c>
      <c r="E33" t="n" s="5">
        <v>-4285</v>
      </c>
    </row>
    <row r="34" spans="1:5">
      <c r="A34" t="s" s="3">
        <v>81</v>
      </c>
    </row>
    <row r="35" spans="1:5">
      <c r="A35" t="s" s="4">
        <v>82</v>
      </c>
      <c r="B35" t="n" s="5">
        <v>-6343</v>
      </c>
      <c r="C35" t="n" s="5">
        <v>-6087</v>
      </c>
      <c r="D35" t="n" s="5">
        <v>-17620</v>
      </c>
      <c r="E35" t="n" s="5">
        <v>-18572</v>
      </c>
    </row>
    <row r="36" spans="1:5">
      <c r="A36" t="s" s="4">
        <v>419</v>
      </c>
      <c r="B36" t="n" s="5">
        <v>-134011</v>
      </c>
      <c r="C36" t="n" s="5">
        <v>-202</v>
      </c>
      <c r="D36" t="n" s="5">
        <v>-135300</v>
      </c>
      <c r="E36" t="n" s="5">
        <v>5621</v>
      </c>
    </row>
    <row r="37" spans="1:5">
      <c r="A37" t="s" s="4">
        <v>84</v>
      </c>
      <c r="B37" t="n" s="5">
        <v>-145786</v>
      </c>
      <c r="C37" t="n" s="5">
        <v>-7798</v>
      </c>
      <c r="D37" t="n" s="5">
        <v>-160146</v>
      </c>
      <c r="E37" t="n" s="5">
        <v>-17236</v>
      </c>
    </row>
    <row r="38" spans="1:5">
      <c r="A38" t="s" s="4">
        <v>416</v>
      </c>
      <c r="B38" t="n" s="5">
        <v>-145786</v>
      </c>
      <c r="C38" t="n" s="5">
        <v>-7798</v>
      </c>
      <c r="D38" t="n" s="5">
        <v>-160146</v>
      </c>
      <c r="E38" t="n" s="5">
        <v>-17236</v>
      </c>
    </row>
    <row r="39" spans="1:5">
      <c r="A39" t="s" s="4">
        <v>417</v>
      </c>
      <c r="B39" t="n" s="5">
        <v>0</v>
      </c>
      <c r="C39" t="n" s="5">
        <v>0</v>
      </c>
      <c r="D39" t="n" s="5">
        <v>0</v>
      </c>
      <c r="E39" t="n" s="5">
        <v>0</v>
      </c>
    </row>
    <row r="40" spans="1:5">
      <c r="A40" t="s" s="4">
        <v>418</v>
      </c>
      <c r="B40" t="n" s="5">
        <v>-145786</v>
      </c>
      <c r="C40" t="n" s="5">
        <v>-7798</v>
      </c>
      <c r="D40" t="n" s="5">
        <v>-160146</v>
      </c>
      <c r="E40" t="n" s="5">
        <v>-17236</v>
      </c>
    </row>
    <row r="41" spans="1:5">
      <c r="A41" t="s" s="4">
        <v>413</v>
      </c>
    </row>
    <row r="42" spans="1:5">
      <c r="A42" t="s" s="3">
        <v>415</v>
      </c>
    </row>
    <row r="43" spans="1:5">
      <c r="A43" t="s" s="4">
        <v>72</v>
      </c>
      <c r="B43" t="n" s="5">
        <v>89206</v>
      </c>
      <c r="C43" t="n" s="5">
        <v>108935</v>
      </c>
      <c r="D43" t="n" s="5">
        <v>278680</v>
      </c>
      <c r="E43" t="n" s="5">
        <v>336088</v>
      </c>
    </row>
    <row r="44" spans="1:5">
      <c r="A44" t="s" s="3">
        <v>73</v>
      </c>
    </row>
    <row r="45" spans="1:5">
      <c r="A45" t="s" s="4">
        <v>74</v>
      </c>
      <c r="B45" t="n" s="5">
        <v>69843</v>
      </c>
      <c r="C45" t="n" s="5">
        <v>88068</v>
      </c>
      <c r="D45" t="n" s="5">
        <v>218826</v>
      </c>
      <c r="E45" t="n" s="5">
        <v>273353</v>
      </c>
    </row>
    <row r="46" spans="1:5">
      <c r="A46" t="s" s="4">
        <v>75</v>
      </c>
      <c r="B46" t="n" s="5">
        <v>1980</v>
      </c>
      <c r="C46" t="n" s="5">
        <v>2049</v>
      </c>
      <c r="D46" t="n" s="5">
        <v>6034</v>
      </c>
      <c r="E46" t="n" s="5">
        <v>6313</v>
      </c>
    </row>
    <row r="47" spans="1:5">
      <c r="A47" t="s" s="4">
        <v>76</v>
      </c>
      <c r="B47" t="n" s="5">
        <v>10472</v>
      </c>
      <c r="C47" t="n" s="5">
        <v>12766</v>
      </c>
      <c r="D47" t="n" s="5">
        <v>36869</v>
      </c>
      <c r="E47" t="n" s="5">
        <v>31757</v>
      </c>
    </row>
    <row r="48" spans="1:5">
      <c r="A48" t="s" s="4">
        <v>77</v>
      </c>
      <c r="B48" t="n" s="5">
        <v>756</v>
      </c>
      <c r="C48" t="n" s="5">
        <v>560</v>
      </c>
      <c r="D48" t="n" s="5">
        <v>2340</v>
      </c>
      <c r="E48" t="n" s="5">
        <v>1568</v>
      </c>
    </row>
    <row r="49" spans="1:5">
      <c r="A49" t="s" s="4">
        <v>78</v>
      </c>
      <c r="B49" t="n" s="5">
        <v>134189</v>
      </c>
      <c r="D49" t="n" s="5">
        <v>134189</v>
      </c>
    </row>
    <row r="50" spans="1:5">
      <c r="A50" t="s" s="4">
        <v>79</v>
      </c>
      <c r="B50" t="n" s="5">
        <v>3217</v>
      </c>
      <c r="C50" t="n" s="5">
        <v>3815</v>
      </c>
      <c r="D50" t="n" s="5">
        <v>11357</v>
      </c>
      <c r="E50" t="n" s="5">
        <v>11975</v>
      </c>
    </row>
    <row r="51" spans="1:5">
      <c r="A51" t="s" s="4">
        <v>80</v>
      </c>
      <c r="B51" t="n" s="5">
        <v>-131251</v>
      </c>
      <c r="C51" t="n" s="5">
        <v>1677</v>
      </c>
      <c r="D51" t="n" s="5">
        <v>-130935</v>
      </c>
      <c r="E51" t="n" s="5">
        <v>11122</v>
      </c>
    </row>
    <row r="52" spans="1:5">
      <c r="A52" t="s" s="3">
        <v>81</v>
      </c>
    </row>
    <row r="53" spans="1:5">
      <c r="A53" t="s" s="4">
        <v>82</v>
      </c>
      <c r="B53" t="n" s="5">
        <v>-2860</v>
      </c>
      <c r="C53" t="n" s="5">
        <v>-1938</v>
      </c>
      <c r="D53" t="n" s="5">
        <v>-8830</v>
      </c>
      <c r="E53" t="n" s="5">
        <v>-5987</v>
      </c>
    </row>
    <row r="54" spans="1:5">
      <c r="A54" t="s" s="4">
        <v>83</v>
      </c>
      <c r="B54" t="n" s="5">
        <v>154</v>
      </c>
      <c r="C54" t="n" s="5">
        <v>59</v>
      </c>
      <c r="D54" t="n" s="5">
        <v>4778</v>
      </c>
      <c r="E54" t="n" s="5">
        <v>486</v>
      </c>
    </row>
    <row r="55" spans="1:5">
      <c r="A55" t="s" s="4">
        <v>84</v>
      </c>
      <c r="B55" t="n" s="5">
        <v>-133957</v>
      </c>
      <c r="C55" t="n" s="5">
        <v>-202</v>
      </c>
      <c r="D55" t="n" s="5">
        <v>-134987</v>
      </c>
      <c r="E55" t="n" s="5">
        <v>5621</v>
      </c>
    </row>
    <row r="56" spans="1:5">
      <c r="A56" t="s" s="4">
        <v>85</v>
      </c>
      <c r="B56" t="n" s="5">
        <v>54</v>
      </c>
      <c r="D56" t="n" s="5">
        <v>313</v>
      </c>
    </row>
    <row r="57" spans="1:5">
      <c r="A57" t="s" s="4">
        <v>416</v>
      </c>
      <c r="B57" t="n" s="5">
        <v>-134011</v>
      </c>
      <c r="C57" t="n" s="5">
        <v>-202</v>
      </c>
      <c r="D57" t="n" s="5">
        <v>-135300</v>
      </c>
      <c r="E57" t="n" s="5">
        <v>5621</v>
      </c>
    </row>
    <row r="58" spans="1:5">
      <c r="A58" t="s" s="4">
        <v>417</v>
      </c>
      <c r="B58" t="n" s="5">
        <v>0</v>
      </c>
      <c r="C58" t="n" s="5">
        <v>0</v>
      </c>
      <c r="D58" t="n" s="5">
        <v>0</v>
      </c>
      <c r="E58" t="n" s="5">
        <v>0</v>
      </c>
    </row>
    <row r="59" spans="1:5">
      <c r="A59" t="s" s="4">
        <v>418</v>
      </c>
      <c r="B59" t="n" s="7">
        <v>-134011</v>
      </c>
      <c r="C59" t="n" s="7">
        <v>-202</v>
      </c>
      <c r="D59" t="n" s="7">
        <v>-135300</v>
      </c>
      <c r="E59" t="n" s="7">
        <v>562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0</v>
      </c>
      <c r="B1" t="s" s="2">
        <v>69</v>
      </c>
      <c r="D1" t="s" s="2">
        <v>1</v>
      </c>
    </row>
    <row r="2" spans="1:5">
      <c r="B2" t="s" s="2">
        <v>2</v>
      </c>
      <c r="C2" t="s" s="2">
        <v>70</v>
      </c>
      <c r="D2" t="s" s="2">
        <v>2</v>
      </c>
      <c r="E2" t="s" s="2">
        <v>70</v>
      </c>
    </row>
    <row r="3" spans="1:5">
      <c r="A3" t="s" s="3">
        <v>421</v>
      </c>
    </row>
    <row r="4" spans="1:5">
      <c r="A4" t="s" s="4">
        <v>86</v>
      </c>
      <c r="B4" t="n" s="7">
        <v>-145786</v>
      </c>
      <c r="C4" t="n" s="7">
        <v>-7798</v>
      </c>
      <c r="D4" t="n" s="7">
        <v>-160146</v>
      </c>
      <c r="E4" t="n" s="7">
        <v>-17236</v>
      </c>
    </row>
    <row r="5" spans="1:5">
      <c r="A5" t="s" s="3">
        <v>91</v>
      </c>
    </row>
    <row r="6" spans="1:5">
      <c r="A6" t="s" s="4">
        <v>422</v>
      </c>
      <c r="B6" t="n" s="5">
        <v>105</v>
      </c>
      <c r="C6" t="n" s="5">
        <v>26</v>
      </c>
      <c r="D6" t="n" s="5">
        <v>314</v>
      </c>
      <c r="E6" t="n" s="5">
        <v>78</v>
      </c>
    </row>
    <row r="7" spans="1:5">
      <c r="A7" t="s" s="4">
        <v>93</v>
      </c>
      <c r="B7" t="n" s="5">
        <v>105</v>
      </c>
      <c r="C7" t="n" s="5">
        <v>26</v>
      </c>
      <c r="D7" t="n" s="5">
        <v>314</v>
      </c>
      <c r="E7" t="n" s="5">
        <v>78</v>
      </c>
    </row>
    <row r="8" spans="1:5">
      <c r="A8" t="s" s="4">
        <v>423</v>
      </c>
      <c r="B8" t="n" s="5">
        <v>-145681</v>
      </c>
      <c r="C8" t="n" s="5">
        <v>-7772</v>
      </c>
      <c r="D8" t="n" s="5">
        <v>-159832</v>
      </c>
      <c r="E8" t="n" s="5">
        <v>-17158</v>
      </c>
    </row>
    <row r="9" spans="1:5">
      <c r="A9" t="s" s="4">
        <v>95</v>
      </c>
      <c r="B9" t="n" s="5">
        <v>0</v>
      </c>
      <c r="C9" t="n" s="5">
        <v>0</v>
      </c>
      <c r="D9" t="n" s="5">
        <v>0</v>
      </c>
      <c r="E9" t="n" s="5">
        <v>0</v>
      </c>
    </row>
    <row r="10" spans="1:5">
      <c r="A10" t="s" s="4">
        <v>424</v>
      </c>
      <c r="B10" t="n" s="5">
        <v>-145681</v>
      </c>
      <c r="C10" t="n" s="5">
        <v>-7772</v>
      </c>
      <c r="D10" t="n" s="5">
        <v>-159832</v>
      </c>
      <c r="E10" t="n" s="5">
        <v>-17158</v>
      </c>
    </row>
    <row r="11" spans="1:5">
      <c r="A11" t="s" s="4">
        <v>409</v>
      </c>
    </row>
    <row r="12" spans="1:5">
      <c r="A12" t="s" s="3">
        <v>421</v>
      </c>
    </row>
    <row r="13" spans="1:5">
      <c r="A13" t="s" s="4">
        <v>86</v>
      </c>
      <c r="B13" t="n" s="5">
        <v>134011</v>
      </c>
      <c r="C13" t="n" s="5">
        <v>202</v>
      </c>
      <c r="D13" t="n" s="5">
        <v>135300</v>
      </c>
      <c r="E13" t="n" s="5">
        <v>-5621</v>
      </c>
    </row>
    <row r="14" spans="1:5">
      <c r="A14" t="s" s="3">
        <v>91</v>
      </c>
    </row>
    <row r="15" spans="1:5">
      <c r="A15" t="s" s="4">
        <v>423</v>
      </c>
      <c r="B15" t="n" s="5">
        <v>134011</v>
      </c>
      <c r="C15" t="n" s="5">
        <v>202</v>
      </c>
      <c r="D15" t="n" s="5">
        <v>135300</v>
      </c>
      <c r="E15" t="n" s="5">
        <v>-5621</v>
      </c>
    </row>
    <row r="16" spans="1:5">
      <c r="A16" t="s" s="4">
        <v>95</v>
      </c>
      <c r="B16" t="n" s="5">
        <v>0</v>
      </c>
      <c r="C16" t="n" s="5">
        <v>0</v>
      </c>
      <c r="D16" t="n" s="5">
        <v>0</v>
      </c>
      <c r="E16" t="n" s="5">
        <v>0</v>
      </c>
    </row>
    <row r="17" spans="1:5">
      <c r="A17" t="s" s="4">
        <v>424</v>
      </c>
      <c r="B17" t="n" s="5">
        <v>134011</v>
      </c>
      <c r="C17" t="n" s="5">
        <v>202</v>
      </c>
      <c r="D17" t="n" s="5">
        <v>135300</v>
      </c>
      <c r="E17" t="n" s="5">
        <v>-5621</v>
      </c>
    </row>
    <row r="18" spans="1:5">
      <c r="A18" t="s" s="4">
        <v>411</v>
      </c>
    </row>
    <row r="19" spans="1:5">
      <c r="A19" t="s" s="3">
        <v>421</v>
      </c>
    </row>
    <row r="20" spans="1:5">
      <c r="A20" t="s" s="4">
        <v>86</v>
      </c>
      <c r="B20" t="n" s="5">
        <v>-145786</v>
      </c>
      <c r="C20" t="n" s="5">
        <v>-7798</v>
      </c>
      <c r="D20" t="n" s="5">
        <v>-160146</v>
      </c>
      <c r="E20" t="n" s="5">
        <v>-17236</v>
      </c>
    </row>
    <row r="21" spans="1:5">
      <c r="A21" t="s" s="3">
        <v>91</v>
      </c>
    </row>
    <row r="22" spans="1:5">
      <c r="A22" t="s" s="4">
        <v>423</v>
      </c>
      <c r="B22" t="n" s="5">
        <v>-145786</v>
      </c>
      <c r="C22" t="n" s="5">
        <v>-7798</v>
      </c>
      <c r="D22" t="n" s="5">
        <v>-160146</v>
      </c>
      <c r="E22" t="n" s="5">
        <v>-17236</v>
      </c>
    </row>
    <row r="23" spans="1:5">
      <c r="A23" t="s" s="4">
        <v>95</v>
      </c>
      <c r="B23" t="n" s="5">
        <v>0</v>
      </c>
      <c r="C23" t="n" s="5">
        <v>0</v>
      </c>
      <c r="D23" t="n" s="5">
        <v>0</v>
      </c>
      <c r="E23" t="n" s="5">
        <v>0</v>
      </c>
    </row>
    <row r="24" spans="1:5">
      <c r="A24" t="s" s="4">
        <v>424</v>
      </c>
      <c r="B24" t="n" s="5">
        <v>-145786</v>
      </c>
      <c r="C24" t="n" s="5">
        <v>-7798</v>
      </c>
      <c r="D24" t="n" s="5">
        <v>-160146</v>
      </c>
      <c r="E24" t="n" s="5">
        <v>-17236</v>
      </c>
    </row>
    <row r="25" spans="1:5">
      <c r="A25" t="s" s="4">
        <v>413</v>
      </c>
    </row>
    <row r="26" spans="1:5">
      <c r="A26" t="s" s="3">
        <v>421</v>
      </c>
    </row>
    <row r="27" spans="1:5">
      <c r="A27" t="s" s="4">
        <v>86</v>
      </c>
      <c r="B27" t="n" s="5">
        <v>-134011</v>
      </c>
      <c r="C27" t="n" s="5">
        <v>-202</v>
      </c>
      <c r="D27" t="n" s="5">
        <v>-135300</v>
      </c>
      <c r="E27" t="n" s="5">
        <v>5621</v>
      </c>
    </row>
    <row r="28" spans="1:5">
      <c r="A28" t="s" s="3">
        <v>91</v>
      </c>
    </row>
    <row r="29" spans="1:5">
      <c r="A29" t="s" s="4">
        <v>422</v>
      </c>
      <c r="B29" t="n" s="5">
        <v>105</v>
      </c>
      <c r="C29" t="n" s="5">
        <v>26</v>
      </c>
      <c r="D29" t="n" s="5">
        <v>314</v>
      </c>
      <c r="E29" t="n" s="5">
        <v>78</v>
      </c>
    </row>
    <row r="30" spans="1:5">
      <c r="A30" t="s" s="4">
        <v>93</v>
      </c>
      <c r="B30" t="n" s="5">
        <v>105</v>
      </c>
      <c r="C30" t="n" s="5">
        <v>26</v>
      </c>
      <c r="D30" t="n" s="5">
        <v>314</v>
      </c>
      <c r="E30" t="n" s="5">
        <v>78</v>
      </c>
    </row>
    <row r="31" spans="1:5">
      <c r="A31" t="s" s="4">
        <v>423</v>
      </c>
      <c r="B31" t="n" s="5">
        <v>-133906</v>
      </c>
      <c r="C31" t="n" s="5">
        <v>-176</v>
      </c>
      <c r="D31" t="n" s="5">
        <v>-134986</v>
      </c>
      <c r="E31" t="n" s="5">
        <v>5699</v>
      </c>
    </row>
    <row r="32" spans="1:5">
      <c r="A32" t="s" s="4">
        <v>95</v>
      </c>
      <c r="B32" t="n" s="5">
        <v>0</v>
      </c>
      <c r="C32" t="n" s="5">
        <v>0</v>
      </c>
      <c r="D32" t="n" s="5">
        <v>0</v>
      </c>
      <c r="E32" t="n" s="5">
        <v>0</v>
      </c>
    </row>
    <row r="33" spans="1:5">
      <c r="A33" t="s" s="4">
        <v>424</v>
      </c>
      <c r="B33" t="n" s="7">
        <v>-133906</v>
      </c>
      <c r="C33" t="n" s="7">
        <v>-176</v>
      </c>
      <c r="D33" t="n" s="7">
        <v>-134986</v>
      </c>
      <c r="E33" t="n" s="7">
        <v>56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25</v>
      </c>
      <c r="B1" t="s" s="2">
        <v>1</v>
      </c>
    </row>
    <row r="2" spans="1:3">
      <c r="B2" t="s" s="2">
        <v>2</v>
      </c>
      <c r="C2" t="s" s="2">
        <v>70</v>
      </c>
    </row>
    <row r="3" spans="1:3">
      <c r="A3" t="s" s="3">
        <v>118</v>
      </c>
    </row>
    <row r="4" spans="1:3">
      <c r="A4" t="s" s="4">
        <v>426</v>
      </c>
      <c r="B4" t="n" s="7">
        <v>35936</v>
      </c>
      <c r="C4" t="n" s="7">
        <v>36821</v>
      </c>
    </row>
    <row r="5" spans="1:3">
      <c r="A5" t="s" s="3">
        <v>137</v>
      </c>
    </row>
    <row r="6" spans="1:3">
      <c r="A6" t="s" s="4">
        <v>138</v>
      </c>
      <c r="B6" t="n" s="5">
        <v>-16881</v>
      </c>
      <c r="C6" t="n" s="5">
        <v>-14961</v>
      </c>
    </row>
    <row r="7" spans="1:3">
      <c r="A7" t="s" s="4">
        <v>139</v>
      </c>
      <c r="B7" t="n" s="5">
        <v>475</v>
      </c>
      <c r="C7" t="n" s="5">
        <v>5</v>
      </c>
    </row>
    <row r="8" spans="1:3">
      <c r="A8" t="s" s="4">
        <v>140</v>
      </c>
      <c r="B8" t="n" s="5">
        <v>-16406</v>
      </c>
      <c r="C8" t="n" s="5">
        <v>-14956</v>
      </c>
    </row>
    <row r="9" spans="1:3">
      <c r="A9" t="s" s="3">
        <v>141</v>
      </c>
    </row>
    <row r="10" spans="1:3">
      <c r="A10" t="s" s="4">
        <v>142</v>
      </c>
      <c r="B10" t="n" s="5">
        <v>-2017</v>
      </c>
      <c r="C10" t="n" s="5">
        <v>-2008</v>
      </c>
    </row>
    <row r="11" spans="1:3">
      <c r="A11" t="s" s="4">
        <v>427</v>
      </c>
      <c r="B11" t="n" s="5">
        <v>-4470</v>
      </c>
      <c r="C11" t="n" s="5">
        <v>-4684</v>
      </c>
    </row>
    <row r="12" spans="1:3">
      <c r="A12" t="s" s="4">
        <v>144</v>
      </c>
      <c r="B12" t="n" s="5">
        <v>0</v>
      </c>
      <c r="C12" t="n" s="5">
        <v>986</v>
      </c>
    </row>
    <row r="13" spans="1:3">
      <c r="A13" t="s" s="4">
        <v>145</v>
      </c>
      <c r="C13" t="n" s="5">
        <v>-1000</v>
      </c>
    </row>
    <row r="14" spans="1:3">
      <c r="A14" t="s" s="4">
        <v>146</v>
      </c>
      <c r="B14" t="n" s="5">
        <v>0</v>
      </c>
      <c r="C14" t="n" s="5">
        <v>-87</v>
      </c>
    </row>
    <row r="15" spans="1:3">
      <c r="A15" t="s" s="4">
        <v>147</v>
      </c>
      <c r="B15" t="n" s="5">
        <v>-6487</v>
      </c>
      <c r="C15" t="n" s="5">
        <v>-6793</v>
      </c>
    </row>
    <row r="16" spans="1:3">
      <c r="A16" t="s" s="4">
        <v>148</v>
      </c>
      <c r="B16" t="n" s="5">
        <v>13043</v>
      </c>
      <c r="C16" t="n" s="5">
        <v>15072</v>
      </c>
    </row>
    <row r="17" spans="1:3">
      <c r="A17" t="s" s="4">
        <v>149</v>
      </c>
      <c r="B17" t="n" s="5">
        <v>59518</v>
      </c>
      <c r="C17" t="n" s="5">
        <v>51632</v>
      </c>
    </row>
    <row r="18" spans="1:3">
      <c r="A18" t="s" s="4">
        <v>150</v>
      </c>
      <c r="B18" t="n" s="5">
        <v>72561</v>
      </c>
      <c r="C18" t="n" s="5">
        <v>66704</v>
      </c>
    </row>
    <row r="19" spans="1:3">
      <c r="A19" t="s" s="4">
        <v>411</v>
      </c>
    </row>
    <row r="20" spans="1:3">
      <c r="A20" t="s" s="3">
        <v>118</v>
      </c>
    </row>
    <row r="21" spans="1:3">
      <c r="A21" t="s" s="4">
        <v>426</v>
      </c>
      <c r="B21" t="n" s="5">
        <v>-13972</v>
      </c>
      <c r="C21" t="n" s="5">
        <v>-14632</v>
      </c>
    </row>
    <row r="22" spans="1:3">
      <c r="A22" t="s" s="3">
        <v>137</v>
      </c>
    </row>
    <row r="23" spans="1:3">
      <c r="A23" t="s" s="4">
        <v>138</v>
      </c>
      <c r="B23" t="n" s="5">
        <v>-1864</v>
      </c>
      <c r="C23" t="n" s="5">
        <v>-955</v>
      </c>
    </row>
    <row r="24" spans="1:3">
      <c r="A24" t="s" s="4">
        <v>140</v>
      </c>
      <c r="B24" t="n" s="5">
        <v>-1864</v>
      </c>
      <c r="C24" t="n" s="5">
        <v>-955</v>
      </c>
    </row>
    <row r="25" spans="1:3">
      <c r="A25" t="s" s="3">
        <v>141</v>
      </c>
    </row>
    <row r="26" spans="1:3">
      <c r="A26" t="s" s="4">
        <v>145</v>
      </c>
      <c r="C26" t="n" s="5">
        <v>-1000</v>
      </c>
    </row>
    <row r="27" spans="1:3">
      <c r="A27" t="s" s="4">
        <v>146</v>
      </c>
      <c r="C27" t="n" s="5">
        <v>-87</v>
      </c>
    </row>
    <row r="28" spans="1:3">
      <c r="A28" t="s" s="4">
        <v>428</v>
      </c>
      <c r="B28" t="n" s="5">
        <v>15836</v>
      </c>
      <c r="C28" t="n" s="5">
        <v>16674</v>
      </c>
    </row>
    <row r="29" spans="1:3">
      <c r="A29" t="s" s="4">
        <v>147</v>
      </c>
      <c r="B29" t="n" s="5">
        <v>15836</v>
      </c>
      <c r="C29" t="n" s="5">
        <v>15587</v>
      </c>
    </row>
    <row r="30" spans="1:3">
      <c r="A30" t="s" s="4">
        <v>413</v>
      </c>
    </row>
    <row r="31" spans="1:3">
      <c r="A31" t="s" s="3">
        <v>118</v>
      </c>
    </row>
    <row r="32" spans="1:3">
      <c r="A32" t="s" s="4">
        <v>426</v>
      </c>
      <c r="B32" t="n" s="5">
        <v>49908</v>
      </c>
      <c r="C32" t="n" s="5">
        <v>51453</v>
      </c>
    </row>
    <row r="33" spans="1:3">
      <c r="A33" t="s" s="3">
        <v>137</v>
      </c>
    </row>
    <row r="34" spans="1:3">
      <c r="A34" t="s" s="4">
        <v>138</v>
      </c>
      <c r="B34" t="n" s="5">
        <v>-15017</v>
      </c>
      <c r="C34" t="n" s="5">
        <v>-14006</v>
      </c>
    </row>
    <row r="35" spans="1:3">
      <c r="A35" t="s" s="4">
        <v>139</v>
      </c>
      <c r="B35" t="n" s="5">
        <v>475</v>
      </c>
      <c r="C35" t="n" s="5">
        <v>5</v>
      </c>
    </row>
    <row r="36" spans="1:3">
      <c r="A36" t="s" s="4">
        <v>140</v>
      </c>
      <c r="B36" t="n" s="5">
        <v>-14542</v>
      </c>
      <c r="C36" t="n" s="5">
        <v>-14001</v>
      </c>
    </row>
    <row r="37" spans="1:3">
      <c r="A37" t="s" s="3">
        <v>141</v>
      </c>
    </row>
    <row r="38" spans="1:3">
      <c r="A38" t="s" s="4">
        <v>142</v>
      </c>
      <c r="B38" t="n" s="5">
        <v>-2017</v>
      </c>
      <c r="C38" t="n" s="5">
        <v>-2008</v>
      </c>
    </row>
    <row r="39" spans="1:3">
      <c r="A39" t="s" s="4">
        <v>427</v>
      </c>
      <c r="B39" t="n" s="5">
        <v>-4470</v>
      </c>
      <c r="C39" t="n" s="5">
        <v>-4684</v>
      </c>
    </row>
    <row r="40" spans="1:3">
      <c r="A40" t="s" s="4">
        <v>144</v>
      </c>
      <c r="C40" t="n" s="5">
        <v>986</v>
      </c>
    </row>
    <row r="41" spans="1:3">
      <c r="A41" t="s" s="4">
        <v>428</v>
      </c>
      <c r="B41" t="n" s="5">
        <v>-15836</v>
      </c>
      <c r="C41" t="n" s="5">
        <v>-16674</v>
      </c>
    </row>
    <row r="42" spans="1:3">
      <c r="A42" t="s" s="4">
        <v>147</v>
      </c>
      <c r="B42" t="n" s="5">
        <v>-22323</v>
      </c>
      <c r="C42" t="n" s="5">
        <v>-22380</v>
      </c>
    </row>
    <row r="43" spans="1:3">
      <c r="A43" t="s" s="4">
        <v>148</v>
      </c>
      <c r="B43" t="n" s="5">
        <v>13043</v>
      </c>
      <c r="C43" t="n" s="5">
        <v>15072</v>
      </c>
    </row>
    <row r="44" spans="1:3">
      <c r="A44" t="s" s="4">
        <v>149</v>
      </c>
      <c r="B44" t="n" s="5">
        <v>59518</v>
      </c>
      <c r="C44" t="n" s="5">
        <v>51632</v>
      </c>
    </row>
    <row r="45" spans="1:3">
      <c r="A45" t="s" s="4">
        <v>150</v>
      </c>
      <c r="B45" t="n" s="7">
        <v>72561</v>
      </c>
      <c r="C45" t="n" s="7">
        <v>66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7</v>
      </c>
      <c r="B1" t="s" s="2">
        <v>69</v>
      </c>
      <c r="D1" t="s" s="2">
        <v>1</v>
      </c>
    </row>
    <row r="2" spans="1:5">
      <c r="B2" t="s" s="2">
        <v>2</v>
      </c>
      <c r="C2" t="s" s="2">
        <v>70</v>
      </c>
      <c r="D2" t="s" s="2">
        <v>2</v>
      </c>
      <c r="E2" t="s" s="2">
        <v>70</v>
      </c>
    </row>
    <row r="3" spans="1:5">
      <c r="A3" t="s" s="3">
        <v>90</v>
      </c>
    </row>
    <row r="4" spans="1:5">
      <c r="A4" t="s" s="4">
        <v>98</v>
      </c>
      <c r="B4" t="n" s="7">
        <v>0</v>
      </c>
      <c r="C4" t="n" s="7">
        <v>0</v>
      </c>
      <c r="D4" t="n" s="7">
        <v>0</v>
      </c>
      <c r="E4" t="n"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36"/>
    <col customWidth="1" max="6" min="6" width="29"/>
    <col customWidth="1" max="7" min="7" width="46"/>
    <col customWidth="1" max="8" min="8" width="36"/>
  </cols>
  <sheetData>
    <row r="1" spans="1:8">
      <c r="A1" t="s" s="1">
        <v>99</v>
      </c>
      <c r="B1" t="s" s="2">
        <v>100</v>
      </c>
      <c r="C1" t="s" s="2">
        <v>101</v>
      </c>
      <c r="D1" t="s" s="2">
        <v>102</v>
      </c>
      <c r="E1" t="s" s="2">
        <v>103</v>
      </c>
      <c r="F1" t="s" s="2">
        <v>104</v>
      </c>
      <c r="G1" t="s" s="2">
        <v>105</v>
      </c>
      <c r="H1" t="s" s="2">
        <v>106</v>
      </c>
    </row>
    <row r="2" spans="1:8">
      <c r="A2" t="s" s="4">
        <v>107</v>
      </c>
      <c r="B2" t="n" s="7">
        <v>124857</v>
      </c>
      <c r="C2" t="n" s="7">
        <v>219</v>
      </c>
      <c r="D2" t="n" s="7">
        <v>0</v>
      </c>
      <c r="E2" t="n" s="7">
        <v>238549</v>
      </c>
      <c r="F2" t="n" s="7">
        <v>-110193</v>
      </c>
      <c r="G2" t="n" s="7">
        <v>-3741</v>
      </c>
      <c r="H2" t="n" s="7">
        <v>23</v>
      </c>
    </row>
    <row r="3" spans="1:8">
      <c r="A3" t="s" s="4">
        <v>108</v>
      </c>
      <c r="B3" t="n" s="5">
        <v>21936844</v>
      </c>
      <c r="C3" t="n" s="5">
        <v>21936844</v>
      </c>
    </row>
    <row r="4" spans="1:8">
      <c r="A4" t="s" s="3">
        <v>109</v>
      </c>
    </row>
    <row r="5" spans="1:8">
      <c r="A5" t="s" s="4">
        <v>86</v>
      </c>
      <c r="B5" t="n" s="7">
        <v>-160146</v>
      </c>
      <c r="F5" t="n" s="5">
        <v>-160146</v>
      </c>
    </row>
    <row r="6" spans="1:8">
      <c r="A6" t="s" s="4">
        <v>110</v>
      </c>
      <c r="B6" t="n" s="5">
        <v>224</v>
      </c>
      <c r="E6" t="n" s="5">
        <v>224</v>
      </c>
    </row>
    <row r="7" spans="1:8">
      <c r="A7" t="s" s="4">
        <v>92</v>
      </c>
      <c r="B7" t="n" s="5">
        <v>314</v>
      </c>
      <c r="G7" t="n" s="5">
        <v>314</v>
      </c>
    </row>
    <row r="8" spans="1:8">
      <c r="A8" t="s" s="4">
        <v>111</v>
      </c>
      <c r="C8" t="n" s="7">
        <v>-1</v>
      </c>
      <c r="E8" t="n" s="5">
        <v>1</v>
      </c>
    </row>
    <row r="9" spans="1:8">
      <c r="A9" t="s" s="4">
        <v>112</v>
      </c>
      <c r="C9" t="n" s="5">
        <v>-83620</v>
      </c>
    </row>
    <row r="10" spans="1:8">
      <c r="A10" t="s" s="4">
        <v>113</v>
      </c>
      <c r="B10" t="n" s="7">
        <v>-34751</v>
      </c>
      <c r="C10" t="n" s="7">
        <v>218</v>
      </c>
      <c r="D10" t="n" s="7">
        <v>0</v>
      </c>
      <c r="E10" t="n" s="7">
        <v>238774</v>
      </c>
      <c r="F10" t="n" s="7">
        <v>-270339</v>
      </c>
      <c r="G10" t="n" s="7">
        <v>-3427</v>
      </c>
      <c r="H10" t="n" s="7">
        <v>23</v>
      </c>
    </row>
    <row r="11" spans="1:8">
      <c r="A11" t="s" s="4">
        <v>114</v>
      </c>
      <c r="B11" t="n" s="5">
        <v>21853224</v>
      </c>
      <c r="C11" t="n" s="5">
        <v>2185322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r="A1" t="s" s="1">
        <v>115</v>
      </c>
      <c r="B1" t="s" s="2">
        <v>1</v>
      </c>
    </row>
    <row r="2" spans="1:2">
      <c r="B2" t="s" s="2">
        <v>116</v>
      </c>
    </row>
    <row r="3" spans="1:2">
      <c r="A3" t="s" s="4">
        <v>98</v>
      </c>
      <c r="B3" t="n" s="7">
        <v>0</v>
      </c>
    </row>
    <row r="4" spans="1:2">
      <c r="A4" t="s" s="4">
        <v>105</v>
      </c>
    </row>
    <row r="5" spans="1:2">
      <c r="A5" t="s" s="4">
        <v>98</v>
      </c>
      <c r="B5" t="n" s="7">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v>
      </c>
      <c r="B1" t="s" s="2">
        <v>1</v>
      </c>
    </row>
    <row r="2" spans="1:3">
      <c r="B2" t="s" s="2">
        <v>2</v>
      </c>
      <c r="C2" t="s" s="2">
        <v>70</v>
      </c>
    </row>
    <row r="3" spans="1:3">
      <c r="A3" t="s" s="3">
        <v>118</v>
      </c>
    </row>
    <row r="4" spans="1:3">
      <c r="A4" t="s" s="4">
        <v>86</v>
      </c>
      <c r="B4" t="n" s="7">
        <v>-160146</v>
      </c>
      <c r="C4" t="n" s="7">
        <v>-17236</v>
      </c>
    </row>
    <row r="5" spans="1:3">
      <c r="A5" t="s" s="3">
        <v>119</v>
      </c>
    </row>
    <row r="6" spans="1:3">
      <c r="A6" t="s" s="4">
        <v>120</v>
      </c>
      <c r="B6" t="n" s="5">
        <v>224</v>
      </c>
      <c r="C6" t="n" s="5">
        <v>-61</v>
      </c>
    </row>
    <row r="7" spans="1:3">
      <c r="A7" t="s" s="4">
        <v>121</v>
      </c>
      <c r="B7" t="n" s="5">
        <v>-116</v>
      </c>
      <c r="C7" t="n" s="5">
        <v>-113</v>
      </c>
    </row>
    <row r="8" spans="1:3">
      <c r="A8" t="s" s="4">
        <v>122</v>
      </c>
      <c r="B8" t="n" s="5">
        <v>72</v>
      </c>
      <c r="C8" t="n" s="5">
        <v>80</v>
      </c>
    </row>
    <row r="9" spans="1:3">
      <c r="A9" t="s" s="4">
        <v>123</v>
      </c>
      <c r="B9" t="n" s="5">
        <v>630</v>
      </c>
      <c r="C9" t="n" s="5">
        <v>558</v>
      </c>
    </row>
    <row r="10" spans="1:3">
      <c r="A10" t="s" s="4">
        <v>124</v>
      </c>
      <c r="B10" t="n" s="5">
        <v>1143</v>
      </c>
      <c r="C10" t="n" s="5">
        <v>909</v>
      </c>
    </row>
    <row r="11" spans="1:3">
      <c r="A11" t="s" s="4">
        <v>125</v>
      </c>
      <c r="B11" t="n" s="5">
        <v>38399</v>
      </c>
      <c r="C11" t="n" s="5">
        <v>33178</v>
      </c>
    </row>
    <row r="12" spans="1:3">
      <c r="A12" t="s" s="4">
        <v>77</v>
      </c>
      <c r="B12" t="n" s="5">
        <v>2340</v>
      </c>
      <c r="C12" t="n" s="5">
        <v>1568</v>
      </c>
    </row>
    <row r="13" spans="1:3">
      <c r="A13" t="s" s="4">
        <v>126</v>
      </c>
      <c r="B13" t="n" s="5">
        <v>137678</v>
      </c>
      <c r="C13" t="n" s="5">
        <v>0</v>
      </c>
    </row>
    <row r="14" spans="1:3">
      <c r="A14" t="s" s="4">
        <v>127</v>
      </c>
      <c r="B14" t="n" s="5">
        <v>13141</v>
      </c>
      <c r="C14" t="n" s="5">
        <v>10665</v>
      </c>
    </row>
    <row r="15" spans="1:3">
      <c r="A15" t="s" s="4">
        <v>128</v>
      </c>
      <c r="B15" t="n" s="5">
        <v>5867</v>
      </c>
      <c r="C15" t="n" s="5">
        <v>5865</v>
      </c>
    </row>
    <row r="16" spans="1:3">
      <c r="A16" t="s" s="3">
        <v>129</v>
      </c>
    </row>
    <row r="17" spans="1:3">
      <c r="A17" t="s" s="4">
        <v>130</v>
      </c>
      <c r="B17" t="n" s="5">
        <v>485</v>
      </c>
      <c r="C17" t="n" s="5">
        <v>-2149</v>
      </c>
    </row>
    <row r="18" spans="1:3">
      <c r="A18" t="s" s="4">
        <v>131</v>
      </c>
      <c r="B18" t="n" s="5">
        <v>-2231</v>
      </c>
      <c r="C18" t="n" s="5">
        <v>-207</v>
      </c>
    </row>
    <row r="19" spans="1:3">
      <c r="A19" t="s" s="4">
        <v>132</v>
      </c>
      <c r="B19" t="n" s="5">
        <v>899</v>
      </c>
      <c r="C19" t="n" s="5">
        <v>973</v>
      </c>
    </row>
    <row r="20" spans="1:3">
      <c r="A20" t="s" s="4">
        <v>133</v>
      </c>
      <c r="B20" t="n" s="5">
        <v>-455</v>
      </c>
      <c r="C20" t="n" s="5">
        <v>-2263</v>
      </c>
    </row>
    <row r="21" spans="1:3">
      <c r="A21" t="s" s="4">
        <v>134</v>
      </c>
      <c r="B21" t="n" s="5">
        <v>-3187</v>
      </c>
      <c r="C21" t="n" s="5">
        <v>4306</v>
      </c>
    </row>
    <row r="22" spans="1:3">
      <c r="A22" t="s" s="4">
        <v>135</v>
      </c>
      <c r="B22" t="n" s="5">
        <v>1193</v>
      </c>
      <c r="C22" t="n" s="5">
        <v>748</v>
      </c>
    </row>
    <row r="23" spans="1:3">
      <c r="A23" t="s" s="4">
        <v>136</v>
      </c>
      <c r="B23" t="n" s="5">
        <v>35936</v>
      </c>
      <c r="C23" t="n" s="5">
        <v>36821</v>
      </c>
    </row>
    <row r="24" spans="1:3">
      <c r="A24" t="s" s="3">
        <v>137</v>
      </c>
    </row>
    <row r="25" spans="1:3">
      <c r="A25" t="s" s="4">
        <v>138</v>
      </c>
      <c r="B25" t="n" s="5">
        <v>-16881</v>
      </c>
      <c r="C25" t="n" s="5">
        <v>-14961</v>
      </c>
    </row>
    <row r="26" spans="1:3">
      <c r="A26" t="s" s="4">
        <v>139</v>
      </c>
      <c r="B26" t="n" s="5">
        <v>475</v>
      </c>
      <c r="C26" t="n" s="5">
        <v>5</v>
      </c>
    </row>
    <row r="27" spans="1:3">
      <c r="A27" t="s" s="4">
        <v>140</v>
      </c>
      <c r="B27" t="n" s="5">
        <v>-16406</v>
      </c>
      <c r="C27" t="n" s="5">
        <v>-14956</v>
      </c>
    </row>
    <row r="28" spans="1:3">
      <c r="A28" t="s" s="3">
        <v>141</v>
      </c>
    </row>
    <row r="29" spans="1:3">
      <c r="A29" t="s" s="4">
        <v>142</v>
      </c>
      <c r="B29" t="n" s="5">
        <v>-2017</v>
      </c>
      <c r="C29" t="n" s="5">
        <v>-2008</v>
      </c>
    </row>
    <row r="30" spans="1:3">
      <c r="A30" t="s" s="4">
        <v>143</v>
      </c>
      <c r="B30" t="n" s="5">
        <v>-4470</v>
      </c>
      <c r="C30" t="n" s="5">
        <v>-4684</v>
      </c>
    </row>
    <row r="31" spans="1:3">
      <c r="A31" t="s" s="4">
        <v>144</v>
      </c>
      <c r="B31" t="n" s="5">
        <v>0</v>
      </c>
      <c r="C31" t="n" s="5">
        <v>986</v>
      </c>
    </row>
    <row r="32" spans="1:3">
      <c r="A32" t="s" s="4">
        <v>145</v>
      </c>
      <c r="B32" t="n" s="5">
        <v>0</v>
      </c>
      <c r="C32" t="n" s="5">
        <v>-1000</v>
      </c>
    </row>
    <row r="33" spans="1:3">
      <c r="A33" t="s" s="4">
        <v>146</v>
      </c>
      <c r="B33" t="n" s="5">
        <v>0</v>
      </c>
      <c r="C33" t="n" s="5">
        <v>-87</v>
      </c>
    </row>
    <row r="34" spans="1:3">
      <c r="A34" t="s" s="4">
        <v>147</v>
      </c>
      <c r="B34" t="n" s="5">
        <v>-6487</v>
      </c>
      <c r="C34" t="n" s="5">
        <v>-6793</v>
      </c>
    </row>
    <row r="35" spans="1:3">
      <c r="A35" t="s" s="4">
        <v>148</v>
      </c>
      <c r="B35" t="n" s="5">
        <v>13043</v>
      </c>
      <c r="C35" t="n" s="5">
        <v>15072</v>
      </c>
    </row>
    <row r="36" spans="1:3">
      <c r="A36" t="s" s="4">
        <v>149</v>
      </c>
      <c r="B36" t="n" s="5">
        <v>59518</v>
      </c>
      <c r="C36" t="n" s="5">
        <v>51632</v>
      </c>
    </row>
    <row r="37" spans="1:3">
      <c r="A37" t="s" s="4">
        <v>150</v>
      </c>
      <c r="B37" t="n" s="5">
        <v>72561</v>
      </c>
      <c r="C37" t="n" s="5">
        <v>66704</v>
      </c>
    </row>
    <row r="38" spans="1:3">
      <c r="A38" t="s" s="3">
        <v>151</v>
      </c>
    </row>
    <row r="39" spans="1:3">
      <c r="A39" t="s" s="4">
        <v>152</v>
      </c>
      <c r="B39" t="n" s="5">
        <v>7756</v>
      </c>
      <c r="C39" t="n" s="5">
        <v>7464</v>
      </c>
    </row>
    <row r="40" spans="1:3">
      <c r="A40" t="s" s="4">
        <v>153</v>
      </c>
      <c r="B40" t="n" s="7">
        <v>18172</v>
      </c>
      <c r="C40" t="n"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solidated Statemen</vt:lpstr>
      <vt:lpstr>Unaudited Consolidated Stateme8</vt:lpstr>
      <vt:lpstr>Unaudited Condensed Consolidat9</vt:lpstr>
      <vt:lpstr>Description of Business and Ent</vt:lpstr>
      <vt:lpstr>Asset Impairment and Restructur</vt:lpstr>
      <vt:lpstr>Inventories</vt:lpstr>
      <vt:lpstr>Accrued and Other Liabilities</vt:lpstr>
      <vt:lpstr>Property, Plant, Equipment and </vt:lpstr>
      <vt:lpstr>Other Non-Current Assets</vt:lpstr>
      <vt:lpstr>Related Party Transactions</vt:lpstr>
      <vt:lpstr>Long-Term Debt</vt:lpstr>
      <vt:lpstr>Fair Value of Financial Instrum</vt:lpstr>
      <vt:lpstr>Income Taxes</vt:lpstr>
      <vt:lpstr>Employee Benefit Plans</vt:lpstr>
      <vt:lpstr>Accumulated Other Comprehensive</vt:lpstr>
      <vt:lpstr>Closure of Lewis Creek Undergro</vt:lpstr>
      <vt:lpstr>Commitments and Contingencies</vt:lpstr>
      <vt:lpstr>Other, Net</vt:lpstr>
      <vt:lpstr>Supplemental Guarantor_Non-Guar</vt:lpstr>
      <vt:lpstr>Description of Business and E26</vt:lpstr>
      <vt:lpstr>Inventories (Tables)</vt:lpstr>
      <vt:lpstr>Accrued and Other Liabilities (</vt:lpstr>
      <vt:lpstr>Property, Plant, Equipment an29</vt:lpstr>
      <vt:lpstr>Other Non-Current Assets (Table</vt:lpstr>
      <vt:lpstr>Long-Term Debt (Tables)</vt:lpstr>
      <vt:lpstr>Fair Value of Financial Instr32</vt:lpstr>
      <vt:lpstr>Employee Benefit Plans (Tables)</vt:lpstr>
      <vt:lpstr>Accumulated Other Comprehensi34</vt:lpstr>
      <vt:lpstr>Supplemental Guarantor_Non-Gu35</vt:lpstr>
      <vt:lpstr>Description of Business and E36</vt:lpstr>
      <vt:lpstr>Asset Impairment and Restruct37</vt:lpstr>
      <vt:lpstr>Inventories (Details)</vt:lpstr>
      <vt:lpstr>Accrued and Other Liabilities39</vt:lpstr>
      <vt:lpstr>Property, Plant, Equipment an40</vt:lpstr>
      <vt:lpstr>Other Non-Current Assets (Detai</vt:lpstr>
      <vt:lpstr>Related Party Transactions - Me</vt:lpstr>
      <vt:lpstr>Related Party Transactions - Sa</vt:lpstr>
      <vt:lpstr>Related Party Transactions - Le</vt:lpstr>
      <vt:lpstr>Related Party Transactions - Ad</vt:lpstr>
      <vt:lpstr>Long-Term Debt - Summary of Lon</vt:lpstr>
      <vt:lpstr>Long-Term Debt - Senior Secured</vt:lpstr>
      <vt:lpstr>Long-Term Debt - 2012 Credit Fa</vt:lpstr>
      <vt:lpstr>Fair Value of Financial Instr49</vt:lpstr>
      <vt:lpstr>Employee Benefit Plans - Schedu</vt:lpstr>
      <vt:lpstr>Accumulated Other Comprehensi51</vt:lpstr>
      <vt:lpstr>Accumulated Other Comprehensi52</vt:lpstr>
      <vt:lpstr>Closure of Lewis Creek Underg53</vt:lpstr>
      <vt:lpstr>Commitments and Contingencies -</vt:lpstr>
      <vt:lpstr>Other, Net (Details)</vt:lpstr>
      <vt:lpstr>Supplemental Guarantor_Non-Gu56</vt:lpstr>
      <vt:lpstr>Supplemental Guarantor_Non-Gu57</vt:lpstr>
      <vt:lpstr>Supplemental Guarantor_Non-Gu58</vt:lpstr>
      <vt:lpstr>Supplemental Guarantor_Non-Gu5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1:03Z</dcterms:created>
  <dcterms:modified xmlns:dcterms="http://purl.org/dc/terms/" xmlns:xsi="http://www.w3.org/2001/XMLSchema-instance" xsi:type="dcterms:W3CDTF">2015-11-12T08:01:03Z</dcterms:modified>
  <dc:title xmlns:dc="http://purl.org/dc/elements/1.1/">Untitled</dc:title>
  <dc:description xmlns:dc="http://purl.org/dc/elements/1.1/"/>
  <dc:subject xmlns:dc="http://purl.org/dc/elements/1.1/"/>
  <cp:keywords/>
  <cp:category/>
</cp:coreProperties>
</file>